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SUMMARY OF SIG" sheetId="6" state="visible" r:id="rId6"/>
    <sheet xmlns:r="http://schemas.openxmlformats.org/officeDocument/2006/relationships" name="REVENUE" sheetId="7" state="visible" r:id="rId7"/>
    <sheet xmlns:r="http://schemas.openxmlformats.org/officeDocument/2006/relationships" name="ACCOUNTS RECEIVABLES, NET" sheetId="8" state="visible" r:id="rId8"/>
    <sheet xmlns:r="http://schemas.openxmlformats.org/officeDocument/2006/relationships" name="INVENTORIES, NET" sheetId="9" state="visible" r:id="rId9"/>
    <sheet xmlns:r="http://schemas.openxmlformats.org/officeDocument/2006/relationships" name="INTANGIBLE ASSETS" sheetId="10" state="visible" r:id="rId10"/>
    <sheet xmlns:r="http://schemas.openxmlformats.org/officeDocument/2006/relationships" name="ACCRUED LIABILITIES" sheetId="11" state="visible" r:id="rId11"/>
    <sheet xmlns:r="http://schemas.openxmlformats.org/officeDocument/2006/relationships" name="STOCK-BASED COMPENSATION"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STRUCTURING CHARGES" sheetId="16" state="visible" r:id="rId16"/>
    <sheet xmlns:r="http://schemas.openxmlformats.org/officeDocument/2006/relationships" name="NET INCOME (LOSS) PER SHARE" sheetId="17" state="visible" r:id="rId17"/>
    <sheet xmlns:r="http://schemas.openxmlformats.org/officeDocument/2006/relationships" name="FAIR VALUE" sheetId="18" state="visible" r:id="rId18"/>
    <sheet xmlns:r="http://schemas.openxmlformats.org/officeDocument/2006/relationships" name="INCOME TAXES" sheetId="19" state="visible" r:id="rId19"/>
    <sheet xmlns:r="http://schemas.openxmlformats.org/officeDocument/2006/relationships" name="ACQUISITIONS AND DISPOSITIONS"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REVENUE (Tables)" sheetId="23" state="visible" r:id="rId23"/>
    <sheet xmlns:r="http://schemas.openxmlformats.org/officeDocument/2006/relationships" name="ACCOUNTS RECEIVABLES, NET (Tabl" sheetId="24" state="visible" r:id="rId24"/>
    <sheet xmlns:r="http://schemas.openxmlformats.org/officeDocument/2006/relationships" name="INVENTORIES, NET (Tables)" sheetId="25" state="visible" r:id="rId25"/>
    <sheet xmlns:r="http://schemas.openxmlformats.org/officeDocument/2006/relationships" name="INTANGIBLE ASSETS (Tables)" sheetId="26" state="visible" r:id="rId26"/>
    <sheet xmlns:r="http://schemas.openxmlformats.org/officeDocument/2006/relationships" name="ACCRUED LIABILITIES (Tables)" sheetId="27" state="visible" r:id="rId27"/>
    <sheet xmlns:r="http://schemas.openxmlformats.org/officeDocument/2006/relationships" name="STOCK-BASED COMPENSATION (Table"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RESTRUCTURING CHARGES (Tables)" sheetId="31" state="visible" r:id="rId31"/>
    <sheet xmlns:r="http://schemas.openxmlformats.org/officeDocument/2006/relationships" name="NET INCOME (LOSS) PER SHARE (Ta" sheetId="32" state="visible" r:id="rId32"/>
    <sheet xmlns:r="http://schemas.openxmlformats.org/officeDocument/2006/relationships" name="FAIR VALUE (Tables)" sheetId="33" state="visible" r:id="rId33"/>
    <sheet xmlns:r="http://schemas.openxmlformats.org/officeDocument/2006/relationships" name="ORGANIZATION AND SUMMARY OF S_3" sheetId="34" state="visible" r:id="rId34"/>
    <sheet xmlns:r="http://schemas.openxmlformats.org/officeDocument/2006/relationships" name="ORGANIZATION AND SUMMARY OF S_4" sheetId="35" state="visible" r:id="rId35"/>
    <sheet xmlns:r="http://schemas.openxmlformats.org/officeDocument/2006/relationships" name="ORGANIZATION AND SUMMARY OF S_5" sheetId="36" state="visible" r:id="rId36"/>
    <sheet xmlns:r="http://schemas.openxmlformats.org/officeDocument/2006/relationships" name="ORGANIZATION AND SUMMARY OF S_6" sheetId="37" state="visible" r:id="rId37"/>
    <sheet xmlns:r="http://schemas.openxmlformats.org/officeDocument/2006/relationships" name="ORGANIZATION AND SUMMARY OF S_7" sheetId="38" state="visible" r:id="rId38"/>
    <sheet xmlns:r="http://schemas.openxmlformats.org/officeDocument/2006/relationships" name="ORGANIZATION AND SUMMARY OF S_8" sheetId="39" state="visible" r:id="rId39"/>
    <sheet xmlns:r="http://schemas.openxmlformats.org/officeDocument/2006/relationships" name="ORGANIZATION AND SUMMARY OF S_9" sheetId="40" state="visible" r:id="rId40"/>
    <sheet xmlns:r="http://schemas.openxmlformats.org/officeDocument/2006/relationships" name="ORGANIZATION AND SUMMARY OF _10" sheetId="41" state="visible" r:id="rId41"/>
    <sheet xmlns:r="http://schemas.openxmlformats.org/officeDocument/2006/relationships" name="REVENUE - Schedule of Disaggreg" sheetId="42" state="visible" r:id="rId42"/>
    <sheet xmlns:r="http://schemas.openxmlformats.org/officeDocument/2006/relationships" name="REVENUE - Commercialization Agr" sheetId="43" state="visible" r:id="rId43"/>
    <sheet xmlns:r="http://schemas.openxmlformats.org/officeDocument/2006/relationships" name="REVENUE - Summary of Contract A" sheetId="44" state="visible" r:id="rId44"/>
    <sheet xmlns:r="http://schemas.openxmlformats.org/officeDocument/2006/relationships" name="REVENUE - Royalties &amp; Milestone" sheetId="45" state="visible" r:id="rId45"/>
    <sheet xmlns:r="http://schemas.openxmlformats.org/officeDocument/2006/relationships" name="ACCOUNTS RECEIVABLES, NET - Sch" sheetId="46" state="visible" r:id="rId46"/>
    <sheet xmlns:r="http://schemas.openxmlformats.org/officeDocument/2006/relationships" name="ACCOUNTS RECEIVABLES, NET - Nar" sheetId="47" state="visible" r:id="rId47"/>
    <sheet xmlns:r="http://schemas.openxmlformats.org/officeDocument/2006/relationships" name="INVENTORIES, NET - Schedule of " sheetId="48" state="visible" r:id="rId48"/>
    <sheet xmlns:r="http://schemas.openxmlformats.org/officeDocument/2006/relationships" name="INVENTORIES, NET - Narrative (D" sheetId="49" state="visible" r:id="rId49"/>
    <sheet xmlns:r="http://schemas.openxmlformats.org/officeDocument/2006/relationships" name="INTANGIBLE ASSETS - Summary of " sheetId="50" state="visible" r:id="rId50"/>
    <sheet xmlns:r="http://schemas.openxmlformats.org/officeDocument/2006/relationships" name="INTANGIBLE ASSETS - Narrative (" sheetId="51" state="visible" r:id="rId51"/>
    <sheet xmlns:r="http://schemas.openxmlformats.org/officeDocument/2006/relationships" name="INTANGIBLE ASSETS - Summary o_2" sheetId="52" state="visible" r:id="rId52"/>
    <sheet xmlns:r="http://schemas.openxmlformats.org/officeDocument/2006/relationships" name="ACCRUED LIABILITIES - Schedule " sheetId="53" state="visible" r:id="rId53"/>
    <sheet xmlns:r="http://schemas.openxmlformats.org/officeDocument/2006/relationships" name="STOCK-BASED COMPENSATION - Sche" sheetId="54" state="visible" r:id="rId54"/>
    <sheet xmlns:r="http://schemas.openxmlformats.org/officeDocument/2006/relationships" name="STOCK-BASED COMPENSATION - Narr" sheetId="55" state="visible" r:id="rId55"/>
    <sheet xmlns:r="http://schemas.openxmlformats.org/officeDocument/2006/relationships" name="DEBT - Narrative (Details)" sheetId="56" state="visible" r:id="rId56"/>
    <sheet xmlns:r="http://schemas.openxmlformats.org/officeDocument/2006/relationships" name="DEBT - Summary of Carrying Valu" sheetId="57" state="visible" r:id="rId57"/>
    <sheet xmlns:r="http://schemas.openxmlformats.org/officeDocument/2006/relationships" name="DEBT - Summary of Interest Expe" sheetId="58" state="visible" r:id="rId58"/>
    <sheet xmlns:r="http://schemas.openxmlformats.org/officeDocument/2006/relationships" name="DEBT - Summary of Liability Com" sheetId="59" state="visible" r:id="rId59"/>
    <sheet xmlns:r="http://schemas.openxmlformats.org/officeDocument/2006/relationships" name="DEBT - Summary of Interest Ex_2" sheetId="60" state="visible" r:id="rId60"/>
    <sheet xmlns:r="http://schemas.openxmlformats.org/officeDocument/2006/relationships" name="LEASES - Narrative (Details)" sheetId="61" state="visible" r:id="rId61"/>
    <sheet xmlns:r="http://schemas.openxmlformats.org/officeDocument/2006/relationships" name="LEASES - Lease Cost Components "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RESTRUCTURING CHARGES - Narrati" sheetId="65" state="visible" r:id="rId65"/>
    <sheet xmlns:r="http://schemas.openxmlformats.org/officeDocument/2006/relationships" name="RESTRUCTURING CHARGES - Schedul" sheetId="66" state="visible" r:id="rId66"/>
    <sheet xmlns:r="http://schemas.openxmlformats.org/officeDocument/2006/relationships" name="NET INCOME (LOSS) PER SHARE - S" sheetId="67" state="visible" r:id="rId67"/>
    <sheet xmlns:r="http://schemas.openxmlformats.org/officeDocument/2006/relationships" name="FAIR VALUE - Schedule of Fair V" sheetId="68" state="visible" r:id="rId68"/>
    <sheet xmlns:r="http://schemas.openxmlformats.org/officeDocument/2006/relationships" name="FAIR VALUE - Narrative (Details" sheetId="69" state="visible" r:id="rId69"/>
    <sheet xmlns:r="http://schemas.openxmlformats.org/officeDocument/2006/relationships" name="INCOME TAXES - Narrative (Detai" sheetId="70" state="visible" r:id="rId70"/>
    <sheet xmlns:r="http://schemas.openxmlformats.org/officeDocument/2006/relationships" name="ACQUISITIONS AND DISPOSITIONS -" sheetId="71" state="visible" r:id="rId71"/>
    <sheet xmlns:r="http://schemas.openxmlformats.org/officeDocument/2006/relationships" name="ACQUISITIONS AND DISPOSITIONS_2" sheetId="72" state="visible" r:id="rId72"/>
    <sheet xmlns:r="http://schemas.openxmlformats.org/officeDocument/2006/relationships" name="ACQUISITIONS AND DISPOSITIONS_3" sheetId="73" state="visible" r:id="rId73"/>
    <sheet xmlns:r="http://schemas.openxmlformats.org/officeDocument/2006/relationships" name="SUBSEQUENT EVENTS - Narrative (" sheetId="74" state="visible" r:id="rId74"/>
  </sheets>
  <definedNames/>
  <calcPr calcId="124519" fullCalcOnLoad="1"/>
</workbook>
</file>

<file path=xl/sharedStrings.xml><?xml version="1.0" encoding="utf-8"?>
<sst xmlns="http://schemas.openxmlformats.org/spreadsheetml/2006/main" uniqueCount="648">
  <si>
    <t>Document and Entity Information - shares</t>
  </si>
  <si>
    <t>3 Months Ended</t>
  </si>
  <si>
    <t>Mar. 31, 2020</t>
  </si>
  <si>
    <t>May 06, 2020</t>
  </si>
  <si>
    <t>Cover [Abstract]</t>
  </si>
  <si>
    <t>Document Type</t>
  </si>
  <si>
    <t>10-Q</t>
  </si>
  <si>
    <t>Document Quarterly Report</t>
  </si>
  <si>
    <t>true</t>
  </si>
  <si>
    <t>Document Period End Date</t>
  </si>
  <si>
    <t>Mar. 31,
		2020</t>
  </si>
  <si>
    <t>Document Transition Report</t>
  </si>
  <si>
    <t>false</t>
  </si>
  <si>
    <t>Entity File Number</t>
  </si>
  <si>
    <t>001-13111</t>
  </si>
  <si>
    <t>Entity Registrant Name</t>
  </si>
  <si>
    <t>ASSERTIO THERAPEUTICS, INC.</t>
  </si>
  <si>
    <t>Entity Incorporation, State or Country Code</t>
  </si>
  <si>
    <t>DE</t>
  </si>
  <si>
    <t>Entity Tax Identification Number</t>
  </si>
  <si>
    <t>94-3229046</t>
  </si>
  <si>
    <t>Entity Address, Address Line One</t>
  </si>
  <si>
    <t>100 South Saunders Road</t>
  </si>
  <si>
    <t>Entity Address, Address Line Two</t>
  </si>
  <si>
    <t>Suite 300</t>
  </si>
  <si>
    <t>Entity Address, City or Town</t>
  </si>
  <si>
    <t>Lake Forest</t>
  </si>
  <si>
    <t>Entity Address, State or Province</t>
  </si>
  <si>
    <t>IL</t>
  </si>
  <si>
    <t>Entity Address, Postal Zip Code</t>
  </si>
  <si>
    <t>60045</t>
  </si>
  <si>
    <t>City Area Code</t>
  </si>
  <si>
    <t>224</t>
  </si>
  <si>
    <t>Local Phone Number</t>
  </si>
  <si>
    <t>419-7106</t>
  </si>
  <si>
    <t>Title of 12(b) Security</t>
  </si>
  <si>
    <t>Common Stock, $0.0001 par value</t>
  </si>
  <si>
    <t>Trading Symbol</t>
  </si>
  <si>
    <t>ASRT</t>
  </si>
  <si>
    <t>Security Exchange Name</t>
  </si>
  <si>
    <t>NASDAQ</t>
  </si>
  <si>
    <t>Entity Current Reporting Status</t>
  </si>
  <si>
    <t>Yes</t>
  </si>
  <si>
    <t>Entity Interactive Data Current</t>
  </si>
  <si>
    <t>Entity Filer Category</t>
  </si>
  <si>
    <t>Accelerated Filer</t>
  </si>
  <si>
    <t>Entity Smaller Reporting Company</t>
  </si>
  <si>
    <t>Entity Emerging Growth Company</t>
  </si>
  <si>
    <t>Entity Shell Company</t>
  </si>
  <si>
    <t>Entity Common Stock, Shares Outstanding (in shares)</t>
  </si>
  <si>
    <t>Entity Central Index Key</t>
  </si>
  <si>
    <t>0001005201</t>
  </si>
  <si>
    <t>Amendment Flag</t>
  </si>
  <si>
    <t>Current Fiscal Year End Date</t>
  </si>
  <si>
    <t>--12-31</t>
  </si>
  <si>
    <t>Document Fiscal Year Focus</t>
  </si>
  <si>
    <t>2020</t>
  </si>
  <si>
    <t>Document Fiscal Period Focus</t>
  </si>
  <si>
    <t>Q1</t>
  </si>
  <si>
    <t>CONDENSED CONSOLIDATED BALANCE SHEETS (Unaudited) - USD ($) $ in Thousands</t>
  </si>
  <si>
    <t>Dec. 31, 2019</t>
  </si>
  <si>
    <t>Current assets:</t>
  </si>
  <si>
    <t>Cash and cash equivalents</t>
  </si>
  <si>
    <t>Accounts receivable, net</t>
  </si>
  <si>
    <t>Inventories, net</t>
  </si>
  <si>
    <t>Consideration receivable from sale of Gralise</t>
  </si>
  <si>
    <t>Prepaid and other current assets</t>
  </si>
  <si>
    <t>Total current assets</t>
  </si>
  <si>
    <t>Property and equipment, net</t>
  </si>
  <si>
    <t>Intangible assets, net</t>
  </si>
  <si>
    <t>Investments, net</t>
  </si>
  <si>
    <t>Other long-term assets</t>
  </si>
  <si>
    <t>Total assets</t>
  </si>
  <si>
    <t>Current liabilities:</t>
  </si>
  <si>
    <t>Accounts payable</t>
  </si>
  <si>
    <t>Accrued rebates, returns and discounts</t>
  </si>
  <si>
    <t>Accrued liabilities</t>
  </si>
  <si>
    <t>Interest payable</t>
  </si>
  <si>
    <t>Other current liabilities</t>
  </si>
  <si>
    <t>Total current liabilities</t>
  </si>
  <si>
    <t>Other long-term liabilities</t>
  </si>
  <si>
    <t>Total liabilities</t>
  </si>
  <si>
    <t>Commitments and contingencies</t>
  </si>
  <si>
    <t xml:space="preserve"> </t>
  </si>
  <si>
    <t>Shareholders’ equity:</t>
  </si>
  <si>
    <t>Common stock</t>
  </si>
  <si>
    <t>Additional paid-in capital</t>
  </si>
  <si>
    <t>Accumulated deficit</t>
  </si>
  <si>
    <t>Total shareholders’ equity</t>
  </si>
  <si>
    <t>Total liabilities and shareholders' equity</t>
  </si>
  <si>
    <t>Senior Notes</t>
  </si>
  <si>
    <t>Senior Notes, current portion</t>
  </si>
  <si>
    <t>Convertible debt</t>
  </si>
  <si>
    <t>CONDENSED CONSOLIDATED STATEMENTS OF COMPREHENSIVE INCOME (Unaudited) - USD ($) shares in Thousands, $ in Thousands</t>
  </si>
  <si>
    <t>Mar. 31, 2019</t>
  </si>
  <si>
    <t>Revenues:</t>
  </si>
  <si>
    <t>Total revenues</t>
  </si>
  <si>
    <t>Costs and expenses:</t>
  </si>
  <si>
    <t>Cost of sales (excluding amortization of intangible assets)</t>
  </si>
  <si>
    <t>Research and development expenses</t>
  </si>
  <si>
    <t>Selling, general and administrative expenses</t>
  </si>
  <si>
    <t>Amortization of intangible assets</t>
  </si>
  <si>
    <t>Total costs and expenses</t>
  </si>
  <si>
    <t>(Loss) income from operations</t>
  </si>
  <si>
    <t>Other income (expense):</t>
  </si>
  <si>
    <t>Loss on extinguishment of convertible notes</t>
  </si>
  <si>
    <t>Interest expense</t>
  </si>
  <si>
    <t>Loss on prepayment of Senior Notes</t>
  </si>
  <si>
    <t>Other</t>
  </si>
  <si>
    <t>Total other income (expense)</t>
  </si>
  <si>
    <t>Net income (loss) before income taxes</t>
  </si>
  <si>
    <t>Income tax expense</t>
  </si>
  <si>
    <t>Net income (loss)</t>
  </si>
  <si>
    <t>Comprehensive income (loss)</t>
  </si>
  <si>
    <t>Basic net income (loss) per share (in dollars per share)</t>
  </si>
  <si>
    <t>Diluted net income (loss) per share (in dollars per share)</t>
  </si>
  <si>
    <t>Shares used in computing basic net income (loss) per share (in shares)</t>
  </si>
  <si>
    <t>Shares used in computing diluted net income (loss) per share (in shares)</t>
  </si>
  <si>
    <t>Product sales, net</t>
  </si>
  <si>
    <t>Commercialization agreement, net</t>
  </si>
  <si>
    <t>Royalties and milestones</t>
  </si>
  <si>
    <t>Gralise</t>
  </si>
  <si>
    <t>Gain (loss) on sale of assets</t>
  </si>
  <si>
    <t>NUCYNTA</t>
  </si>
  <si>
    <t>CONDENSED CONSOLIDATED STATEMENTS OF SHAREHOLDERS’ EQUITY (Unaudited) - USD ($) shares in Thousands, $ in Thousands</t>
  </si>
  <si>
    <t>Total</t>
  </si>
  <si>
    <t>Common Stock</t>
  </si>
  <si>
    <t>Additional Paid-In Capital</t>
  </si>
  <si>
    <t>Additional Paid-In CapitalConvertible debt</t>
  </si>
  <si>
    <t>Accumulated Earnings (Deficit)</t>
  </si>
  <si>
    <t>Accumulated Other Comprehensive Loss</t>
  </si>
  <si>
    <t>Balances (in shares) at Dec. 31, 2018</t>
  </si>
  <si>
    <t>Balances at Dec. 31, 2018</t>
  </si>
  <si>
    <t>Increase (Decrease) in Stockholders' Equity</t>
  </si>
  <si>
    <t>Issuance of common stock upon exercise of options (in shares)</t>
  </si>
  <si>
    <t>Issuance of common stock upon exercise of options</t>
  </si>
  <si>
    <t>Issuance of common stock in conjunction with vesting of restricted stock units (in shares)</t>
  </si>
  <si>
    <t>Stock-based compensation</t>
  </si>
  <si>
    <t>Shares withheld for payment of employee's withholding tax liability</t>
  </si>
  <si>
    <t>Balances (in shares) at Mar. 31, 2019</t>
  </si>
  <si>
    <t>Balances at Mar. 31, 2019</t>
  </si>
  <si>
    <t>Balances (in shares) at Dec. 31, 2019</t>
  </si>
  <si>
    <t>Balances at Dec. 31, 2019</t>
  </si>
  <si>
    <t>Reacquisition of equity component of 2021 Notes and 2024 Notes</t>
  </si>
  <si>
    <t>Balances (in shares) at Mar. 31, 2020</t>
  </si>
  <si>
    <t>Balances at Mar. 31, 2020</t>
  </si>
  <si>
    <t>CONDENSED CONSOLIDATED STATEMENTS OF CASH FLOWS (Unaudited) - USD ($) $ in Thousands</t>
  </si>
  <si>
    <t>Operating Activities</t>
  </si>
  <si>
    <t>Adjustments to reconcile net income (loss) to net cash provided by (used in) operating activities</t>
  </si>
  <si>
    <t>Depreciation and amortization</t>
  </si>
  <si>
    <t>Accretion of debt discount and debt issuance costs</t>
  </si>
  <si>
    <t>Recurring fair value measurement of assets and liabilities</t>
  </si>
  <si>
    <t>Provision for inventory and other assets</t>
  </si>
  <si>
    <t>Changes in assets and liabilities:</t>
  </si>
  <si>
    <t>Accounts receivable</t>
  </si>
  <si>
    <t>Inventories</t>
  </si>
  <si>
    <t>Prepaid and other assets</t>
  </si>
  <si>
    <t>Accounts payable and other accrued liabilities</t>
  </si>
  <si>
    <t>Net cash (used in) provided by operating activities</t>
  </si>
  <si>
    <t>Investing Activities</t>
  </si>
  <si>
    <t>Purchases of property and equipment</t>
  </si>
  <si>
    <t>Net cash provided by (used in) investing activities</t>
  </si>
  <si>
    <t>Financing Activities</t>
  </si>
  <si>
    <t>Proceeds from issuance of common stock</t>
  </si>
  <si>
    <t>Net cash used in financing activities</t>
  </si>
  <si>
    <t>Net increase (decrease) in cash and cash equivalents</t>
  </si>
  <si>
    <t>Cash and cash equivalents at beginning of year</t>
  </si>
  <si>
    <t>Cash and cash equivalents at end of period</t>
  </si>
  <si>
    <t>Supplemental Disclosure of Cash Flow Information</t>
  </si>
  <si>
    <t>Net cash paid for income taxes</t>
  </si>
  <si>
    <t>Cash paid for interest</t>
  </si>
  <si>
    <t>Capital expenditures incurred but not yet paid</t>
  </si>
  <si>
    <t>Payments in connection with debt payment</t>
  </si>
  <si>
    <t>Gain (Loss) on sale of assets</t>
  </si>
  <si>
    <t>Proceeds from sale of assets</t>
  </si>
  <si>
    <t>ORGANIZATION AND SUMMARY OF SIGNIFICANT ACCOUNTING POLICIES</t>
  </si>
  <si>
    <t>Organization, Consolidation and Presentation of Financial Statements [Abstract]</t>
  </si>
  <si>
    <t>ORGANIZATION AND SUMMARY OF SIGNIFICANT ACCOUNTING POLICIES Organization Assertio Therapeutics, Inc. (Assertio or the Company) is a leading diversified, specialty pharmaceutical company focused on distinctive products that offer enhanced therapeutic options for patients in need, while maintaining the highest ethical standards in all our business practices. As of March 31, 2020, the Company’s specialty pharmaceutical business consisted primarily of CAMBIA ® (diclofenac potassium for oral solution), a nonsteroidal anti-inflammatory drug for the acute treatment of migraine attacks, acquired by the Company in December 2013; and Zipsor ® (diclofenac potassium liquid filled capsules), a nonsteroidal anti-inflammatory drug for the treatment of mild to moderate acute pain, acquired by the Company in June 2012, both marketed in the U.S. In 2017, the Company announced that it was in the process of transforming into a leading diversified, specialty pharmaceutical company with a goal of rapidly deleveraging its balance sheet, growing its core business, and opportunistically building for the future via business development. The Company continues to position itself to actively pursue business development, strategic partnerships, and investment opportunities to build and grow for the future. As part of this transformational initiative, the Company executed on several strategic transactions: On December 4, 2017, the Company announced a commercialization agreement with Collegium Pharmaceutical, Inc. (Collegium), pursuant to which the Company granted Collegium the right to commercialize the NUCYNTA ® franchise of products in the U.S. (the Commercialization Agreement). Pursuant to the Commercialization Agreement, Collegium assumed all commercialization responsibilities for the NUCYNTA franchise effective January 9, 2018, including sales and marketing, and the Company received royalties on all NUCYNTA revenues based on certain net sales thresholds. On January 10, 2020 , the Company completed the sale of Gralise ® (gabapentin) to Golf Acquiror LLC, an affiliate to Alvogen, Inc. (Alvogen), for total value of $127.5 million . This included $75.0 million in cash at closing, and the balance payable as 75% of Alvogen’s first $70.0 million of Gralise net sales after the closing. Alvogen also paid the Company for certain inventories relating to Gralise. On February 13, 2020 , the Company entered into a definitive agreement to divest its remaining rights, title and interest in and to the NUCYNTA franchise to Collegium for $375.0 million in cash, less royalties, paid to the Company in 2020. Pursuant to the agreement, Collegium assumed certain contracts, liabilities and obligations of the Company relating to the NUCYNTA products, including those related to manufacturing and supply, post-market commitments and clinical development costs. Collegium also paid the Company for certain inventories relating to the products. On February 13, 2020 , the Company had repaid in full its outstanding aggregate principal amount of senior secured notes (Senior Notes) pursuant to a Note Purchase Agreement dated March 12, 2015 (Note Purchase Agreement) and all subsequent amendments to the Note Purchase Agreement. On February 19, 2020 , the Company entered into separate, privately negotiated agreements with a limited number of holders of the Company’s 2021 Notes and 2024 Notes to repurchase $188.0 million aggregate principal amount of the outstanding 2021 Notes and 2024 Notes. On March 11, 2020 , the Company initiated a tender offer to repurchase any and all of the Company’s remaining $77.0 million of combined outstanding 2021 Notes and 2024 Notes. On April 8, 2020, the Company announced the completion and final results for its cash tender offers which the Company settled approximately $76.7 million aggregate principal amount of the outstanding 2021 Notes and 2024 Notes. Merger Agreement On March 16, 2020 , the Company entered into an Agreement and Plan of Merger (the Merger Agreement) with Zyla Life Sciences (Zyla), Assertio Holdings, Inc., a newly created wholly-owned subsidiary of Assertio (Parent), Assertio Merger Sub, Inc., a newly created wholly-owned subsidiary of Parent (Assertio Merger Sub), and Zebra Merger Sub, Inc., a newly created wholly-owned subsidiary of Parent (Merger Sub). The Merger Agreement provides that, subject to the terms and conditions set forth therein, Merger Sub will merge with and into Zyla (the Merger), with Zyla surviving the Merger and becoming a wholly-owned subsidiary of Parent. Prior to the consummation of the Merger, Assertio intends to effect a reorganization merger (the “Assertio Reorganization”) pursuant to which Assertio Merger Sub will merge with and into Assertio, with Assertio surviving the merger and becoming a wholly-owned subsidiary of Parent. Parent will assume Assertio’s listing on the Nasdaq Stock Market (Nasdaq). The terms of the Merger Agreement provide that, unless otherwise specified in the Merger Agreement, at the effective time of the Merger, each issued and outstanding share of common stock, par value $0.001 per share, of Zyla (the Zyla Common Stock) will be canceled and automatically converted into the right to receive as merger consideration (the Merger Consideration) 2.5 shares (the Exchange Ratio) of common stock, par value $0.0001 per share, of Parent (the Parent Common Stock). The Merger and the Merger Agreement have been approved by the board of directors of each of Zyla (the Zyla Board), Assertio (the Assertio Board) and Parent (the Parent Board). Completion of the Merger is conditioned upon the adoption and approval of the Merger Agreement by (1) the holders of at least a majority of the outstanding shares of Zyla Common Stock (the Zyla Stockholder Approval) and (2) by the affirmative vote of the majority of the total votes cast to approve the issuance of the Merger Consideration by the holders of the outstanding shares of common stock of Assertio (the Assertio Stockholder Approval). Completion of the Merger is also subject to other customary closing conditions. The Merger is expected to close in the second quarter of 2020. Basis of Presentation The unaudited condensed consolidated financial statement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S. generally accepted accounting principles (GAAP) have been condensed or omitted pursuant to such rules and regulations. In the opinion of the Company’s management, the accompanying interim unaudited condensed consolidated financial statements include all adjustments necessary for a fair presentation of the information for the periods presented. The results for the three months ended March 31, 2020 are not necessarily indicative of results to be expected for the entire year ending December 31, 2020 or future operating periods. The accompanying unaudited condensed consolidated financial statements and related financial information should be read in conjunction with the audited financial statements and the related notes thereto for the year ended December 31, 2019 included in the Company’s Annual Report on Form 10-K filed with the SEC on March 10, 2020 (the 2019 Form 10-K). The balance sheet as of December 31, 2019 has been derived from the audited financial statements at that date, as filed in the Company’s 2019 Form 10-K. In connection with the preparation of the financial statements for the three months ended March 31, 2020 , the Company evaluated whether there were conditions and events, considered in the aggregate, which raised substantial doubt as to the entity's ability to continue as a going concern within twelve months after the date of the issuance of these financial statements noting that there did not appear to be evidence of substantial doubt of the entity's ability to continue as a going concern. Principles of Consolidation The consolidated financial statements include the accounts of the Company and its wholly-owned subsidiaries, Depomed Bermuda Ltd (Depo Bermuda), Depo NF Sub, LLC (Depo NF Sub) and Depo DR Sub, LLC (Depo DR Sub). All intercompany accounts and transactions have been eliminated in consolidation. Use of Estimates The preparation of condensed consolidated financial statements in conformity with U.S. GAAP requires management to make estimates and assumptions that affect the amounts reported in the condensed consolidated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sales discounts and returns, depreciable and amortizable lives, share-based compensation assumptions and taxes on income. Although management believes these estimates are based upon reasonable assumptions within the bounds of its knowledge of the Company’s business and operations, actual results could differ materially from these estimates. Segment Information The Company maintains one operating segment and has operations solely in the United States. To date, substantially all of the Company’s revenues from product sales are related to sales in the United States. Revenue Recognition The Company adopted ASC 606, Revenue from Contracts with Customers (ASC 606) on January 1, 2018 using the modified retrospective transition method. There was no adjustment to the Company’s opening balance of accumulated deficit resulting from the adoption of this guidance. Under ASC 606, the Company recognizes revenue when its customer obtains control of the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ssesses the term of the contract based upon the contractual period in which the Company and Collegium have enforceable rights and obligations. Variable consideration arising from sales or usage-based royalties, promised in exchange for a license of the Company’s Intellectual Property, is recognized at the later of (i) when the subsequent product sales occur or (ii) the performance obligation, to which some or all of the sales-based royalty has been allocated, has been satisfied. The Company recognizes a contract asset relating to its conditional right to consideration for completed performance obligations. Accounts receivable are recorded when the right to consideration becomes unconditional. A contract liability is recorded for payments received in advance of the related performance obligation being satisfied under the contract. Product Sales The Company sells commercial products to wholesale distributors and specialty pharmacies. Product sales revenue is recognized when title has transferred to the customer and the customer has assumed the risks and rewards of ownership, which typically occurs on delivery to the customer. The Company’s performance obligation is to deliver product to the customer, and the performance obligation is completed upon delivery. The transaction price consists of a fixed invoice price and variable product sales allowances, which include rebates, discounts and returns. Product sales revenues are recorded net of applicable sales tax and reserves for these product sales allowances. Receivables related to product sales are typically collected one to two months after delivery. Product Sales Allowances—The Company considers products sales allowances to be variable consideration and estimates and recognizes product sales allowances as a reduction of product sales in the same period the related revenue is recognized. Product sales allowances are based on actual or estimated amounts ow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The Company uses the most likely method in estimating product sales allowances. If actual future results vary from the Company’s estimates, the Company may need to adjust these estimates, which could have an effect on product sales and earnings in the period of adjustment. The Company’s sales allowances include: Product Returns—The Company allows customers to return product for credit with respect to that product within six months before and up to 12 months after its product expiration date. The Company estimates product returns and associated credit on NUCYNTA ER and NUCYNTA, Gralise, CAMBIA, Zipsor and Lazanda. Estimates for returns are based on historical return trends by product or by return trends of similar products, taking into consideration the shelf life of the product at the time of shipment, shipment and prescription trends, estimated distribution channel inventory levels and consideration of the introduction of competitive products. The Company did not assume financial responsibility for returns of NUCYNTA ER and NUCYNTA previously sold by Janssen Pharma or Lazanda product previously sold by Archimedes Pharma US Inc. Under the Commercialization Agreement with Collegium for NUCYNTA ER and NUCYNTA and the divestiture of Lazanda to Slán, the Company is only financially responsible for product returns for product that were sold by the Company, which are identified by specific lot numbers. The shelf life of NUCYNTA ER and NUCYNTA is 24 months to 36 months from the date of tablet manufacture. The shelf life of Gralise is 24 months to 36 months from the date of tablet manufacture. The shelf life of CAMBIA is 24 months to 48 months from the manufacture date. The shelf life of Zipsor is 36 months from the date of tablet manufacture. The shelf life of Lazanda is 24 to 36 months from the manufacture date.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Wholesaler and Pharmacy Discounts—The Company offers contractually determined discounts to certain wholesale distributors and specialty pharmacies that purchase directly from it. These discounts are either taken off invoice at the time of shipment or paid to the customer on a quarterly basis one to two months after the quarter in which product was shipped to the customer. Prompt Pay Discounts—The Company offers cash discounts to its customers (generally 2% of the sales price) as an incentive for prompt payment. Based on the Company’s experience, the Company expects its customers to comply with the payment terms to earn the cash discount. Patient Discount Programs—The Company offers patient discount co-pay assistance programs in which patients receive certain discounts off their prescriptions at participating retail and specialty pharmacies. The discounts are reimbursed by the Company approximately one month after the prescriptions subject to the discount are filled. Medicaid Rebates—The Company participates in Medicaid rebate programs, which provide assistance to certain low income patients based on each individual state’s guidelines regarding eligibility and services. Under the Medicaid rebate programs, the Company pays a rebate to each participating state, generally two to three months after the quarter in which prescriptions subject to the rebate are filled. Chargebacks—The Company provides discounts to authorized users of the Federal Supply Schedule (FSS) of the General Services Administration under an FSS contract with the Department of Veterans Affairs. These federal entities purchase products from the wholesale distributors at a discounted price, and the wholesale distributors then charge back to the Company the difference between the current retail price and the price the federal entity paid for the product. Managed Care Rebates—The Company offers discounts under contracts with certain managed care providers. The Company generally pays managed care rebates one to three months after the quarter in which prescriptions subject to the rebate are filled. Medicare Part D Coverage Gap Rebates — The Company participates in the Medicare Part D Coverage Gap Discount Program under which it provides rebates on prescriptions that fall within the “donut hole” coverage gap. The Company generally pays Medicare Part D Coverage Gap rebates two to three months after the quarter in which prescriptions subject to the rebate are filled. Commercialization Agreement The Company derived revenue under the Commercialization Agreement with Collegium whereby the Company granted Collegium the right to commercialize the NUCYNTA franchise of products in the U.S. The Company entered into the Commercialization Agreement in December 2017, which became effective in January 2018, and amended the agreement in August 2018 and in November 2018. The Company viewed its performance obligations as a series of distinct goods or services that are substantially the same and that have the same pattern of transfer. Prior to the November 2018 amendment, the consideration related to the license and facilitation services was fixed and recognized ratably over the contract term. Following the November 2018 amendment, the royalty payments represent variable consideration that are subject to the sales-based royalty exception for licenses of intellectual property and are recognized at the later of (i) when the subsequent product sales occur or (ii) the performance obligation, to which some or all of the sales-based royalty has been allocated, has been satisfied. In addition, the Company was responsible for royalty payments to a third party related to sales of NUCYNTA. Prior to the November 2018 amendment, Collegium became primarily responsible for these royalties in connection with the Commercialization Agreement; however, a portion of these payments remained the responsibility of the Company. Following the November 2018 amendment, effective January 1, 2019, Collegium became responsible for the third-party royalty payments entirely. As the Company was not actively commercializing NUCYNTA, such royalties were recorded by the Company on a systematic basis in proportion to the underlying net product sales, subject to the sales-based royalty exemption for license of intellectual property, and were included as gross-to-net adjustments in the related revenue line in the Company’s Statements of Comprehensive Income. Such amounts, over the course of the calendar year, had no net impact. In connection with the Commercialization Amendment, Collegium issued the Company a warrant to purchase up to 1,041,667 shares of Collegium common stock at an exercise price of $19.20 per share (Warrant). The Warrant is exercisable for a period of four years and contains customary terms, including with regard to net exercise. The Warrant was valued at $8.8 million as of the date of the Commercialization Amendment and is considered to be a component of the fixed consideration associated with the Commercialization Agreement. This Warrant is included in Investments on the Company’s Consolidated Balance Sheet, however, as it is non-cash it does not impact investing cash flows. Effective as of February 13, 2020, the Company divested its rights, title and interest in and to its NUCYNTA franchise of products in the U.S. to Collegium. In connection with the sale, the Commercialization Agreement terminated at closing with certain specified provisions of the Commercialization Agreement surviving in accordance with the terms of the purchase agreement. Royalties For arrangements that include sales-based royalties and the license is deemed to be the predominant item to which the royalties relate, the Company recognizes royalty revenue at the later of (i) when the related sales occur, or (ii) when the performance obligation to which some or all of the royalty has been allocated has been satisfied (or partially satisfied). We currently have the right to receive royalties based on sales of CAMBIA in Canada, which are recognized as revenue when the related sales occur as there are no continuing performance obligations by the Company under those agreements. Milestones For arrangements that include milestones, the Company recognizes such revenue using the most likely method. As part of adopting ASC 606, the Company evaluated whether the future milestones should have been included as part of the transaction price in periods before January 1, 2018. The Company concluded that because of development and regulatory risks at the time, it was probable that a significant revenue reversal could have occurr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in the period of adjustment. Leases The Company adopted ASC 842, Leases (ASC 842), on January 1, 2019 using the modified retrospective approach with cumulative effect. There was no adjustment to the Company's opening balance of accumulated deficit resulting from the adoption of this guidance. In addition, the Company elected the package of practical expedients, which among other things, allowed for the carryforward of the historical lease classification. The Company did not elect the hindsight practical expedient to determine the reasonably certain lease term for existing leases. Prior to the adoption of ASC 842, the Company accounted for its operating leases in accordance with ASC 840. Under ASC 840, only capital leases were recognized on the balance sheet and therefore the Company’s operating leases were reflected in the financial statement footnotes. The adoption of ASC 842 did not materially affect the Company’s consolidated comprehensive income. The Company assesses contracts for lease arrangements at inception. Operating right-of-use (ROU) assets and liabilities are recognized at the lease commencement date equal to the present value of future lease payments using the implicit, if readily available, or incremental borrowing rate based on the information readily available at the commencement date. ROU assets include any lease payments as of commencement and initial direct costs but exclude any lease incentives. Lease and non-lease components are generally accounted for separately and the Company recognizes operating lease expense straight-line over the term of the lease. Operating leases are included in other long term assets, other current liabilities, and other long term liabilities in the Consolidated Balance Sheet. The Company accounts for operating leases with an initial term of 12 months or less on a straight-line basis over the lease term in the Consolidated Statements of Comprehensive Income. Stock Based Compensation The Company’s stock-based compensation generally includes stock options, restricted stock units (RSUs), performance share units (PSUs), and purchases under the Company’s employee stock purchase plan (ESPP). The Company accounts for forfeitures as they occur for each type of award. Stock-based compensation expense related to restricted stock unit awards (RSUs) is based on the market value of the underlying stock on the date of grant and the related expense is recognized ratably over the requisite service period. The stock-based compensation expense related to PSUs is estimated at grant date based on the fair value of the award. The PSU awards are measured exclusively to the relative total shareholder return (TSR) performance, which is measured against the three-year TSR of a custom index of companies. The actual number of shares awarded is adjusted to between zero and 200% of the target award amount based upon achievement in each of the three independent successive one-year tranches. TSR relative to peers is considered a market condition under applicable authoritative guidance. For PSUs granted with vesting subject to market conditions, the fair value of the award is determined at grant date using the Monte Carlo model, and expense is recognized ratably over the requisite service period regardless of whether or not the market condition is satisfied. The Monte Carlo valuation model considers a variety of potential future share prices for Assertio and our peer companies in a selected market index. The Company uses the Black-Scholes option valuation model to determine the fair value of stock options and ESPP shares. The determination of the fair value of stock-based payment awards on the date of grant using an option valuation model is affected by our stock price as well as assumptions, which include the expected term of the award, the expected stock price volatility, risk-free interest rate and expected dividends over the expected term of the award. The Company uses historical option exercise data to estimate the expected term of the options. The Company estimates the volatility of our common stock price by using the historical volatility over the expected term of the options. The Company bases the risk-free interest rate on U.S. Treasury zero coupon issues with terms similar to the expected term of the options as of the date of grant. The Company does not anticipate paying any cash dividends in the foreseeable future, and therefore, uses an expected dividend yield of zero in the option valuation model. Stock-based compensation expense related to the ESPP and options is recognized on a straight-line basis over its respective term. Recently Adopted Accounting Pronouncements In June 2016, the FASB issued ASU 2016-13 Financial Instruments-Credit Losses (ASU 2016-13 or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The Company adopted this standard on January 1, 2020 and updated its internal controls to include certain forward-looking considerations in the current process of developing and recognizing credit losses for in scope financial assets, which primarily included accounts receivable and a $3.5 million investment in a company engaged in medical research. ASC 326 had an immaterial impact to our allowance for credit losses reported in accounts receivable on our Condensed Consolidated Balance Sheet upon adoption. The investment is structured as a long-term loan receivable with a convertible feature and carried at amortized cost with accruing interest. To calculate the expected credit loss allowance, the Company utilized a probability-of-default method (PDM). This process estimates the probability of the loan being successfully paid back or converted into equity based on the ability of the investee to obtain FDA acceptance of its research. Using a PDM, we calculated an expected credit loss allowance at March 31, 2020 of $1.9 million , which was recorded in Other (expense) income in the Company’s Consolidated Statement of Comprehensive Income and included in Investments, net in the Company’s Consolidated Balance Sheet. Our expected credit losses can vary from period to period based on several factors, such as progress of the medical research and FDA submission, and overall economic environment and the ability of the investee to fund its operations. The primary factor that contributed to our provision for expected credit losses in the first quarter of 2020 was an evaluation of probability of default to exist based on the outlook of the macro environment due to the COVID-19 pandemic and its impact to delay the FDA acceptance process combined with the investee’s ability to fund its operations and raise capital if required. In June 2018, the FASB issued ASU 2018-18 Collaborative Arrangements (ASU 2018-18), which clarifies the interaction between ASC 808, Collaborative Arrangements (ASC 808) and ASC 606, Revenue from Contracts with Customers (ASC 606). The update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The Company adopted the standard as of January 1, 2020 and have applied modified retrospective transition method to the date of initial application of ASC 606. The adoption of this guidance did not have a material impact on the Company’s condensed consolidated financial statements. In August 2018, the FASB issued ASU No. 2018-15, Accounting for Cloud Computing Arrangements (Subtopic 350-40), which provides new guidance on the accounting for implementation, set-up, and other upfront costs incurred in a hosted cloud computing arrangement. Under the new guidance, entities will apply the same criteria for capitalizing implementation costs as they would for an internal-use software license arrangement. Effective January 1, 2020, the Company adopted the standard using the prospective approach to eligible costs incurred on or after the date of adoption. The adoption of this guidance did not have a material impact on the Company’s condensed consolidated financial statements. In August 2018, the FASB issued ASU 2018-13 Fair Value Measurement Disclosure Framework (ASU 2018-03), which is part of a broader disclosure framework project by the FASB to improve the effectiveness of disclosures by more clearly communicating the information to the user. The Company adopted the standard as of January 1, 2020 and included these disclosures in the condensed consolidated financial statements. The additional elements of this release did not impact the Company's condensed consolidated financial statements. In December 2019, the FASB issued ASU 2019-12, Income Taxes (ASU 2019-02): Simplifying the Accounting for Income Taxes which simplifies the accounting for income taxes by removing certain exceptions related to the approach for intraperiod tax allocation, the methodology for calculating income taxes in an interim period, and by clarifying and amending existing guidance in order to improve consistent application of and simplify GAAP for other areas of Topic 740. ASU 2019-12 is effective for annual periods, and interim periods within those annual periods, beginning after December 15, 2020. Early adoption is permitted, including adoption in an interim period. The Company early adopted the standard effective January 1, 2020. The new standard was applied to the presentation of the Company’s reacquisition of $0.3 million and $16.5 million in equity component of the 2021 and 2024 Notes, respectively, as a</t>
  </si>
  <si>
    <t>REVENUE</t>
  </si>
  <si>
    <t>Revenue from Contract with Customer [Abstract]</t>
  </si>
  <si>
    <t>REVENUE Disaggregated Revenue The following table summarizes revenue from contracts with customers for the three months ended March 31, 2020 and 2019 (in thousands): Three Months Ended March 31, 2020 2019 Product sales, net CAMBIA $ 6,274 $ 8,808 Zipsor 2,331 4,231 Gralise 547 13,278 Total neurology product sales, net 9,152 26,317 NUCYNTA and Lazanda product sales adjustments 100 133 Total product sales, net 9,252 26,450 Commercialization agreement, net 11,258 30,856 Royalties and milestone revenue 407 623 Total revenues $ 20,917 $ 57,929 Product Sales For the three months ended March 31, 2020 , neurology product sales consisted primarily of sales from CAMBIA and Zipsor. The Company completed the sale of Gralise to Alvogen on January 10, 2020, and therefore ceased recognizing product sales related to Gralise effective the transaction close date. The Company ceased recognizing product sales related to NUCYNTA in January 2018 as discussed below under Commercialization Agreement. The Company divested and ceased recognizing product sales related to Lazanda in November 2017. Product sales related to NUCYNTA and Lazanda during the three months ended March 31, 2020 and 2019 relate to sales reserve estimate adjustments related to sales recognized in prior periods. Commercialization Agreement In December 2017, the Company and Collegium entered into the Commercialization Agreement (Commercialization Agreement), pursuant to which the Company granted Collegium the right to commercialize the NUCYNTA franchise of pain products in the U.S. Pursuant to the Commercialization Agreement, Collegium assumed all commercialization responsibilities for the NUCYNTA franchise effective January 9, 2018, including sales and marketing. In November 2018 the Company entered into an amendment to the Commercialization Agreement (Commercialization Amendment). Prior to the November 2018 amendment, the consideration related to the license and facilitation services was fixed and recognized ratably over the contract term. Following the November 2018 amendment, the royalty payments represented variable consideration that are subject to the sales-based royalty exception for licenses of intellectual property and are recognized at the later of (i) when the subsequent product sales occur or (ii) the performance obligation, to which some or all of the sales-based royalty has been allocated, has been satisfied. Effective as of February 13, 2020, the Company divested its rights, title and interest in and to its NUCYNTA franchise of products in the U.S. to Collegium. In connection with the sale, the Commercialization Agreement terminated at closing with certain specified provisions of the Commercialization Agreement surviving in accordance with the terms of the purchase agreement. For the three months ended March 31, 2020 , the Company recognized net revenue from the Commercialization Agreement of $11.3 million . This included variable royalty revenue for the three months ended March 31, 2020 of $13.1 million offset by the amortization of the $1.8 million net contract asset in connection with the termination of the Commercialization Agreement as a result of the divestiture of NUCYNTA to Collegium. During the three ended March 31, 2019, the Company recognized $1.0 million of net expense related to the third-party royalties which were paid by Collegium on behalf of Assertio. Collegium paid the full royalty owed to the third-party in 2019 and such amounts, over the course of the calendar year, had no net impact to the Company’s Consolidated Statement of Comprehensive Income. Contract Assets The following table presents changes in the Company’s contract assets as of March 31, 2020 (in thousands): Balance as of Balance as of December 31, 2019 Additions Deductions March 31, Contract asset - Collegium, net 1,896 — (1,896 ) — The Collegium contract asset, net represented the conditional right to consideration for completed performance under the Commercialization Agreement arising from the transfer of inventory to Collegium on the date of closing of the agreement in January 2018 net of the contract liability of $10.0 million resulting from the upfront payment received and the $8.8 million of warrants received in connection with the Commercialization Amendment. In connection with the divestiture of NUCYNTA to Collegium the Company amortized the remaining balance of the contract asset in the first quarter of 2020. Royalties &amp; Milestones In November 2010, we entered into a license agreement with Tribute Pharmaceuticals Canada Ltd. (now Nuvo Pharmaceuticals, Inc.) granting them the rights to commercially market CAMBIA in Canada. Nuvo independently contracts with manufacturers to produce a specific CAMBIA formulation in Canada. We receive royalties on net sales on a quarterly basis as well as certain one-time contingent milestone payments upon the occurrence of certain events. During the three months ended March 31, 2020 and 2019 , we recognized $0.4 million and $0.6 million</t>
  </si>
  <si>
    <t>ACCOUNTS RECEIVABLES, NET</t>
  </si>
  <si>
    <t>Receivables [Abstract]</t>
  </si>
  <si>
    <t>ACCOUNTS RECEIVABLES, NET Accounts receivables, net, consist of the following (in thousands): March 31, December 31, Receivables related to product sales, net $ 12,427 $ 38,353 Receivables from Collegium — 4,104 Other 525 287 Total accounts receivable, net $ 12,952 $ 42,744 As of March 31, 2020 and 2019 , allowances for cash discounts for prompt payment were $0.4 million and $1.2 million</t>
  </si>
  <si>
    <t>INVENTORIES, NET</t>
  </si>
  <si>
    <t>Inventory Disclosure [Abstract]</t>
  </si>
  <si>
    <t>INVENTORIES, NET Inventories, net, consist of raw materials, work in process and finished goods and are stated at the lower of cost or market and consist of the following (in thousands): March 31, December 31, 2019 Raw materials $ 29 $ 1,065 Work-in-process 153 426 Finished goods 336 1,921 Total $ 518 $ 3,412 Inventory, net as of March 31, 2020 decreased as compared to December 31, 2019 as a result of the divestiture of Gralise in January 2020. As of March 31, 2020 and 2019 , inventory reserves were $0.1 million and $0.4 million</t>
  </si>
  <si>
    <t>INTANGIBLE ASSETS</t>
  </si>
  <si>
    <t>Goodwill and Intangible Assets Disclosure [Abstract]</t>
  </si>
  <si>
    <t>INTANGIBLE ASSETS The gross carrying amounts and net book values of intangible assets were as follows (in thousands): March 31, 2020 December 31, 2019 Product rights Remaining Useful Life (In years) Gross Carrying Amount Accumulated Amortization Disposition Net Book Value Gross Carrying Amount Accumulated Amortization Impairment Net Book Value NUCYNTA — $ 830,188 $ (461,119 ) $ (369,069 ) $ — $ 1,019,978 $ (455,192 ) $ (189,790 ) $ 374,996 CAMBIA 3.7 51,360 (32,311 ) — 19,049 51,360 (31,027 ) — 20,333 Zipsor 2.0 27,250 (22,628 ) — 4,622 27,250 (22,044 ) — 5,206 Total $ 908,798 $ (516,058 ) $ (369,069 ) $ 23,671 $ 1,098,588 $ (508,263 ) $ (189,790 ) $ 400,535 Amortization expense was $7.8 million and $25.4 million for the three months ended March 31, 2020 and 2019 , respectively. In February 2020, the Company divested its remaining rights, title and interest in and to the NUCYNTA franchise of products from the Company. As a result, the Company derecognized the remaining carrying value of $369.1 million of the NUCYNTA product rights. Based on finite-lived intangible assets recorded as of March 31, 2020 , and assuming the underlying assets will not be impaired and that the Company will not change the expected lives of the assets, future amortization expenses were estimated as follows (in thousands): Year Ending December 31, Estimated Amortization Expense 2020 (remainder) $ 5,605 2021 7,473 2022 5,668 Thereafter 4,925 Total $ 23,671</t>
  </si>
  <si>
    <t>ACCRUED LIABILITIES</t>
  </si>
  <si>
    <t>Accounts Payable and Accrued Liabilities, Current [Abstract]</t>
  </si>
  <si>
    <t>ACCRUED LIABILITIES Accrued liabilities consist of the following (in thousands): March 31, December 31, Accrued compensation $ 4,913 $ 6,188 Accrued consent fees 4,500 — Accrued taxes payable 2,241 295 Accrued restructuring costs 1,332 3,763 Other accrued liabilities 11,730 8,702 Total accrued liabilities $ 24,716 $ 18,948</t>
  </si>
  <si>
    <t>STOCK-BASED COMPENSATION</t>
  </si>
  <si>
    <t>Share-based Payment Arrangement [Abstract]</t>
  </si>
  <si>
    <t>STOCK-BASED COMPENSATION The Company’s stock-based compensation generally includes stock options, restricted stock units (RSUs), performance share units (PSUs), and purchases under the Company’s employee stock purchase plan (ESPP). The following table presents stock‑based compensation expense recognized in the Company’s Consolidated Statements of Comprehensive Income (in thousands): Three Months Ended March 31, 2020 2019 Cost of sales $ 23 $ — Research and development expense 163 273 Selling, general and administrative expense 1,748 2,429 Restructuring — — Total $ 1,934 $ 2,702 At March 31, 2020 , the Company had $0.9 million of total unrecognized compensation expense related to stock option grants that will be recognized over an average vesting period of 1.22 years and $14.6 million of total unrecognized compensation expense related to RSUs and PSUs that will be recognized over an average vesting period of 2.24 years. During the three months ended March 31, 2020 the Company granted 3.6 million RSUs at an average fair market value of $1.05 per share. The Company did no t grant any PSUs or options during three months ended March 31, 2020 .</t>
  </si>
  <si>
    <t>DEBT</t>
  </si>
  <si>
    <t>Long-term Debt, Unclassified [Abstract]</t>
  </si>
  <si>
    <t>DEBT Senior Notes On April 2, 2015, the Company issued $575.0 million aggregate principal amount of senior secured notes (the Senior Notes) for aggregate gross proceeds of approximately $562.0 million pursuant to a Note Purchase Agreement dated March 12, 2015 (Note Purchase Agreement), among the Company and Deerfield Private Design Fund III, L.P., Deerfield Partners, L.P., Deerfield International Master Fund, L.P., Deerfield Special Situations Fund, L.P., Deerfield Private Design Fund II, L.P., Deerfield Private Design International II, L.P., BioPharma Secured Investments III Holdings Cayman LP, Inteligo Bank Ltd. and Phemus Corporation (collectively, the Purchasers) and Deerfield Private Design Fund III, L.P., as collateral agent. The Company used $550.0 million of the net proceeds received upon the sale of the Senior Notes to fund a portion of the Purchase Price paid to Janssen Pharma in connection with the NUCYNTA acquisition. The Senior Notes had a maturity date of April 14, 2021 (unless earlier prepaid or repurchased), were secured by substantially all of the assets of the Company and any subsidiary guarantors, and bore interest at the rate equal to the lesser of (i) 9.75% over the three month London Inter-Bank Offer Rate (LIBOR), subject to a floor of 1.0% and (ii) 11.95% (through the third anniversary of the purchase date) and 12.95% (thereafter). The interest rate was determined at the first business day of each fiscal quarter, commencing with the first such date following April 2, 2015. The interest rate for the three months ended March 31, 2020 and 2019 was 11.65% and 12.54% , respectively. As of February 13, 2020, the Company had repaid in full all outstanding indebtedness, and terminated all commitments and obligations, under its Note Purchase Agreement. The Company used proceeds from the sale of Gralise and NUCYNTA to repay the outstanding principal of $162.5 million . In addition, the Company paid approximately $4.9 million and $4.4 million in prepayment premiums and accrued exit fees, respectively, plus accrued but unpaid interest. In connection with the termination of the Note Purchase Agreement, the Company was released from all security interests, liens and encumbrances under the Note Purchase Agreement. During the three months ended March 31, 2020, the Company recognized a loss on debt extinguishment of $8.2 million , composed of the $4.9 million prepayment fee and $3.3 million of unamortized debt discount and debt issuance costs, recognized as part of Loss on debt extinguishment in the Company’s Consolidated Statement of Comprehensive Income. The following is a summary of the carrying value of the Senior Notes as of December 31, 2019 (in thousands): December 31, Principal amount of the Senior Notes $ 162,500 Unamortized debt discount balance (4,035 ) Unamortized debt issuance costs (2,022 ) Total Senior Notes $ 156,443 Debt discount and debt issuance costs were amortized as interest expense using the effective interest method. The following is a summary of interest expense for the three months ended March 31, 2020 and 2019 (in thousands): Three Months Ended March 31, 2020 2019 Contractual interest expense $ 1,648 $ 8,206 Amortization of debt discount and debt issuance costs 2,699 1,357 Total interest expense Senior Notes $ 4,347 $ 9,563 2.50% Convertible Senior Notes Due 2021 On September 9, 2014, the Company issued $345.0 million aggregate principal amount of 2.50% Convertible Senior Notes Due 2021 (the 2021 Notes) which mature on September 1, 2021 and bear interest at the rate of 2.50% per annum, payable semi-annually in arrears on March 1 and September 1 of each year, beginning March 1, 2015. On August 13, 2019, the Company exchanged (the Convertible Note Exchange) $200.0 million aggregate principal amount of the 2021 Notes for a combination of (a) its new $120.0 million aggregate principal amount of 5.00% Convertible Senior Notes due August 15, 2024 (the 2024 Notes), (b) an aggregate cash payment of $30.0 million , and (c) an aggregate of 15.8 million shares of the Company’s common stock. The Company did not receive any cash proceeds from the issuance of the 2024 Notes or the issuance of the shares of its common stock. Upon completion of the Convertible Note Exchange, the aggregate principal amount of the 2021 Notes was reduced by $200.0 million to $145.0 million , the unamortized debt discount and debt issuance costs was reduced by $26.1 million to $18.9 million and the carrying amount of the equity component was reduced by $6.2 million to $112.8 million . On February 19, 2020, the Company entered into separate, privately negotiated purchase agreements (Purchase Agreements) with a limited number of holders of the Company’s currently outstanding 2021 Notes and 2024 Notes. The Company used proceeds from the sale of Gralise and NUCYNTA to repurchase $102.5 million aggregate principal amount of 2021 Notes for a cash payment plus accrued but unpaid interest. The repurchase of the 2021 Notes was accounted for in accordance with ASC 470-50, Debt Modifications and Extinguishments (ASC 470-50). During the three months ended March 31, 2020, the Company recognized a $10.3 million loss on debt extinguishment, which represented the difference between the carrying value and the fair value of the 2021 Notes just prior to the repurchase plus transaction costs. The Company also recognized reacquisition of $0.3 million in additional paid-in capital related to the equity component of the 2021 Notes based on the excess of the fair value of total considerations provided against the fair value of the 2021 Notes just prior to the repurchase. As a result of the transaction, the aggregate principal amount of the 2021 Notes was reduced to $42.5 million , the unamortized debt discount and debt issuance costs was reduced by $10.3 million to $4.3 million and the carrying amount of the equity component was reduced by $0.3 million to $112.5 million . The closing price of the Company’s common stock did not exceed 130% of the $19.24 conversion price, for the required period during the quarter ended March 31, 2020 . As a result, the 2021 Notes were not convertible as of March 31, 2020 . The following is a summary of the liability component of the 2021 Notes as of March 31, 2020 and December 31, 2019 (in thousands): March 31, December 31, Principal amount of the 2021 Notes $ 42,465 $ 145,000 Unamortized discount of the liability component (3,767 ) (14,963 ) Unamortized debt issuance costs (184 ) (725 ) Total 2021 Notes $ 38,514 $ 129,312 The debt discount and debt issuance costs are being amortized as interest expense using the effective interest method. The following is a summary of interest expense for the three months ended March 31, 2020 and 2019 (in thousands): Three Months Ended March 31, 2020 2019 Stated coupon interest $ 607 $ 2,156 Amortization of debt discount and debt issuance costs 1,469 4,807 Total interest expense 2021 Notes $ 2,076 $ 6,963 5.00% Convertible Senior Notes Due 2024 On August 13, 2019, as part of the Convertible Note Exchange, the Company issued $120.0 million aggregate principal of 2024 Notes which mature on August 14, 2024 and bear interest at a rate of 5.0% , payable semiannually in arrears on February 15 and August 15 of each year, beginning on February 15, 2020. On February 19, 2020, the Company entered into separate, privately negotiated purchase agreements (Purchase Agreements) with a limited number of holders of the Company’s currently outstanding 2021 Notes and 2024 Notes. The Company used proceeds from the sale of Gralise and NUCYNTA to repurchase $85.5 million aggregate principal amount of 2024 Notes for a cash payment plus accrued but unpaid interest. The repurchase of the 2024 Notes was accounted for in accordance with ASC 470-50, Debt Modifications and Extinguishments (ASC 470-50). During the three months ended March 31, 2020 the Company recognized a $21.3 million loss on debt extinguishment, which represented the difference between the carrying value and the fair value of the 2024 Notes just prior to the repurchase plus transaction costs. The Company also recognized reacquisition of $16.8 million in additional paid-in capital related to the equity component of the 2024 Notes based on the excess of the fair value of total considerations provided against the fair value of the 2024 Notes just prior to the repurchase. As a result of the transaction, the aggregate principal amount of the 2024 Notes was reduced to $34.5 million , the unamortized debt discount and debt issuance costs was reduced by $38.1 million to $15.4 million and the carrying amount of the equity component was reduced by $16.5 million to $16.1 million . The 2024 Notes are not convertible or redeemable as of March 31, 2020 . The following is a summary of the liability component of the 2024 Notes as of March 31, 2020 and December 31, 2019 (in thousands): March 31, December 31, 2019 Principal amount of the 2024 Notes $ 34,522 $ 120,000 Unamortized discount of the liability component (14,373 ) (51,701 ) Unamortized debt issuance costs (797 ) (2,796 ) Total 2024 Notes $ 19,352 $ 65,503 The debt discount and debt issuance costs are being amortized as interest expense using the effective interest method. The following is a summary of interest expense for the 2024 Notes for three months ended March 31, 2020 (in thousands): Three Months Ended March 31, 2020 Stated coupon interest $ 1,047 Amortization of debt discount and debt issuance costs 1,219 Total interest expense 2024 Notes $ 2,266 On March 11, 2020, the Company initiated a tender offer to repurchase any and all of the Company’s remaining $77.0 million</t>
  </si>
  <si>
    <t>LEASES</t>
  </si>
  <si>
    <t>Leases [Abstract]</t>
  </si>
  <si>
    <t>LEASES The Company has non-cancelable operating leases for its office and laboratory facilities, automobiles used by its sales force, and certain operating leases for office equipment. The Company relocated its corporate headquarters from Newark, California to Lake Forest, Illinois in 2018 and subsequently entered into two subleases which, together, account for the entirety of the Newark facility. Each sublease contained abated rent periods resulting in reduced operating lease cash flows through May 2019. Operating lease costs and sublease income related to the Newark facility are accounted for in Other in the Consolidated Statements of Comprehensive Income. The Company has the right to renew the term of the Lake Forest lease for one period of five years , provided that written notice is made to the Landlord no later than twelve months prior to the expiration of the initial term of the Lease. Lease expense during the period included the following (in thousands): Three Months Ended March 31, Financial Statement Classification 2020 2019 Operating lease cost Selling, general and administrative expenses $ 157 $ 187 Operating lease cost Other 148 148 Total lease cost $ 305 $ 335 Sublease Income Other $ 347 $ 362</t>
  </si>
  <si>
    <t>COMMITMENTS AND CONTINGENCIES</t>
  </si>
  <si>
    <t>Commitments and Contingencies Disclosure [Abstract]</t>
  </si>
  <si>
    <t>COMMITMENTS AND CONTINGENCIES Purchase and Other Commitments As of March 31, 2020 and December 31, 2019 , the Company had non‑cancelable purchase orders and minimum purchase obligations related to manufacturing agreements of approximately $0.7 million and $3.6 million , respectively. Additionally, the Company had non‑cancelable purchase orders related to consulting services of approximately $1.8 million and $2.4 million as of March 31, 2020 and December 31, 2019 , respectively. Legal Matters Glumetza Antitrust Litigation Antitrust class actions and related direct antitrust actions have been filed in the Northern District of California against the Company and several other defendants relating to the drug Glumetza ® . The named class representatives in the currently pending actions include Meijer, Inc., Bi-Lo, LLC, Winn-Dixie Logistics, Inc., City of Providence, and KPH Healthcare Services, Inc. These class representatives seek to represent a putative class of direct purchasers of Glumetza. In addition, several retailers, including CVS Pharmacy, Inc., Rite Aid Corporation, Walgreen Co., the Kroger Co., the Albertsons Companies, Inc., H-E-B, L.P., and Hy-Vee, Inc., have filed substantially similar direct antitrust claims based on alleged assignments of claims from direct purchaser wholesalers. On December 23, 2019, the Company filed a motion to dismiss all claims in the actions. That motion was heard by the District Court on February 20, 2020. On March 5, 2015 the District Court issued an order denying the motion to dismiss. However, based on the order on the motion, claims previously filed by a putative class of end payor plaintiffs were voluntarily dismissed. These antitrust cases arise out of a Settlement and License Agreement (the Settlement) that the Company, Santarus, Inc. (Santarus) and Lupin Limited (Lupin) entered into in February 2012 that resolved patent infringement litigation filed by the Company against Lupin regarding Lupin’s Abbreviated New Drug Application for generic 500 mg and 1000 mg tablets of Glumetza. The antitrust plaintiffs allege, among other things, that the Settlement violated the antitrust laws because it allegedly included a “reverse payment” that caused Lupin to delay its entry in the market with a generic version of Glumetza. The alleged “reverse payment” is an alleged commitment on the part of the settling parties not to launch an authorized generic version of Glumetza for a certain period. The antitrust plaintiffs allege that the Company and its co-defendants, which include Lupin as well as Bausch Health (the alleged successor in interest to Santarus) are liable for damages under the antitrust laws for overcharges that the antitrust plaintiffs allege they paid when they purchased the branded version of Glumetza® due to delayed generic entry. Plaintiffs seek treble damages for alleged past harm, attorneys’ fees and costs. The parties are currently conducting discovery, and briefing a motion by the direct purchasers seeking class certification. The Company intends to defend itself vigorously in these matters. Securities Class Action Lawsuit and Related Matters On August 23, 2017, the Company, its current chief executive officer and president, its former chief executive officer and president, and its former chief financial officer were named as defendants in a purported federal securities law class action filed in the U.S. District Court for the Northern District of California (the District Court). The action ( Huang v. Depomed et al. , No. 4:17-cv-4830-JST, N.D. Cal.) alleges violations of Sections 10(b) and 20(a) of the Securities Exchange Act of 1934, as amended, and Rule 10b-5 relating to certain prior disclosures of the Company about its business, compliance, and operational policies and practices concerning the sales and marketing of its opioid products and contends that the conduct supporting the alleged violations affected the value of Company common stock and is seeking damages and other relief. In an amended complaint filed on February 6, 2018, the lead plaintiff (referred to in its pleadings as the Depomed Investor Group), which seeks to represent a class consisting of all purchasers of Company common stock between July 29, 2015 and August 7, 2017, asserted the same claims arising out of the same and similar disclosures against the Company and the same individuals as were involved in the original complaint. The Company and the individuals filed a motion to dismiss the amended complaint on April 9, 2018. On March 18, 2019, the District Court granted the motion to dismiss without prejudice, and the plaintiffs filed a second amended complaint on May 2, 2019. The second amended complaint asserted the same claims arising out of the same and similar disclosures against the Company and the same individuals as were involved in the original complaint. The Company and the individuals filed a motion to dismiss the second amended complaint on June 17, 2019. The lead plaintiff filed an opposition to the motion on August 1, 2019. The Company and the individuals filed a reply in support of their motion to dismiss on August 30, 2019. The District Court held oral argument on December 18, 2019. On March 11, 2020, the District Court granted the motion to dismiss the second amended complaint. On April 9, 2020, the plaintiffs filed a notice of appeal with the United States Court of Appeals for the Ninth Circuit. The Company believes that the action is without merit and intends to contest it vigorously. In addition, five shareholder derivative actions were filed on behalf of the Company against its officers and directors for breach of fiduciary duty, unjust enrichment, abuse of control, gross mismanagement, waste of corporate assets, and violations of the federal securities laws. The claims arise out of the same factual allegations as the class action. The first derivative action was filed in the Superior Court of California, Alameda County on September 29, 2017 ( Singh v. Higgins et al ., RG17877280). The second and third actions were filed in the Northern District of California on November 10, 2017 ( Solak v. Higgins et al ., No. 3:17-cv-6546-JST) and November 15, 2017 ( Ross v. Fogarty et al ., No. 3:17-cv-6592- JST). The fourth action was filed in the District of Delaware on December 21, 2018 ( Lutz v. Higgins et al , No. 18-2044-CFC). The fifth derivative action was filed in the Superior Court of California, Alameda County on January 28, 2019 ( Youse v. Higgins et al , No. HG19004409). On December 7, 2017, the plaintiffs in Solak v. Higgins, et al. voluntarily dismissed the first federal derivative action. The Ross , Singh , and Lutz actions were stayed on January 18, 2018, January 23, 2018, and January 11, 2019, respectively, pending the resolution of the motion to dismiss in the securities class action. On May 28, 2019, during a brief lift of the stay in the Singh and Youse actions while the parties’ motion to consolidate was pending, after having been ordered to respond to the Singh and Youse complaints, the Company did so by filing demurrers. On July 12, 2019, the Singh and Youse actions were consolidated, and the consolidated matter was stayed pending the resolution of the motion to dismiss in the federal class action. The plaintiffs have indicated that they intend to file an amended consolidated complaint. The Company believes that these actions are without merit and intends to contest them vigorously. Opioid-Related Request and Subpoenas As a result of the greater public awareness of the public health issue of opioid abuse, there has been increased scrutiny of, and investigation into, the commercial practices of opioid manufacturers generally by federal, state, and local regulatory and governmental agencies. In March 2017, the Company received a letter from then-Sen. Claire McCaskill (D-MO), the then-Ranking Member on the U.S. Senate Committee on Homeland Security and Governmental Affairs, requesting certain information from the Company regarding its historical commercialization of opioid products. The Company voluntarily furnished information responsive to Sen. McCaskill’s request. Since 2017, the Company has received and responded to subpoenas from the U.S. Department of Justice (DOJ) seeking documents and information regarding its historical sales and marketing of opioid products. The Company has also received and responded to subpoenas or civil investigative demands focused on its historical promotion and sales of Lazanda, NUCYNTA, and NUCYNTA ER from various state attorneys general seeking documents and information regarding the Company’s historical sales and marketing of opioid products. In addition, the Company received and responded to a subpoena from the State of California Department of Insurance (CDI) seeking information relating to its historical sales and marketing of Lazanda. The CDI subpoena also seeks information on Gralise, a non-opioid product formerly in the Company’s portfolio. Most recently, the Company received a subpoena from the New York Department of Financial Services seeking information relating to its historical sales and marketing of opioid products. The Company also from time to time receives and complies with subpoenas from governmental authorities related to investigations primarily focused on third parties, including healthcare practitioners. The Company is cooperating with the foregoing governmental investigations and inquiries. Multidistrict Opioid Litigation A number of pharmaceutical manufacturers, distributors and other industry participants have been named in numerous lawsuits around the country brought by various groups of plaintiffs, including city and county governments, hospitals and others. In general, the lawsuits assert claims arising from defendants’ manufacturing, distributing, marketing and promoting of FDA-approved opioid drugs. The specific legal theories asserted vary from case to case, but most of the lawsuits include federal and state statutory claims as well as claims arising under state common law. Plaintiffs seek various forms of damages, injunctive and other relief and attorneys’ fees and costs. For such cases filed in or removed to federal court, the Judicial Panel on Multi-District Litigation issued an order in December 2017, establishing a Multi-District Litigation court (MDL Court) in the Northern District of Ohio (In re National Prescription Opiate Litigation, Case No. 1:17-MD-2804). Since that time, more than 2,000 such cases that were originally filed in U.S. District Courts, or removed to federal court from state court, have been transferred to the MDL Court. The Company is currently involved in a subset of the lawsuits that have been transferred to the MDL Court. The Company is also involved in other federal lawsuits that have not yet been transferred to the MDL Court pending a determination of whether those lawsuits should proceed in state or other originating court. Plaintiffs may file additional lawsuits in which the Company may be named. Plaintiffs in the pending federal cases involving the Company include individuals, county and municipal governmental entities, employee benefit plans, health clinics and health insurance providers who assert federal and state statutory claims and state common law claims, such as conspiracy, nuisance, fraud, negligence, gross negligence, deceptive trade practices, and products liability claims (defective design/failure to warn). In these cases, plaintiffs seek a variety of forms of relief, including actual damages to compensate for alleged personal injuries and for alleged past and future costs such as to provide care and services to persons with opioid-related addiction or related conditions, injunctive relief, including to prohibit alleged deceptive marketing practices and abate an alleged nuisance, establishment of a compensation fund, disgorgement of profits, punitive and statutory treble damages, and attorneys’ fees and costs. These lawsuits are in the earliest stages of proceedings, and the Company intends to defend itself vigorously in these matters. State Opioid Litigation Related to the cases in the MDL Court noted above, there have been hundreds of similar lawsuits filed in state courts around the country, in which various groups of plaintiffs assert opioid-drug related claims against similar groups of defendants. The Company is currently named in a subset of those cases, including cases in Alabama, Florida, Illinois, Missouri, Pennsylvania, Texas and Utah. Plaintiffs may file additional lawsuits in which the Company may be named. In the pending cases involving the Company, plaintiffs are asserting state common law and statutory claims against the defendants similar in nature to the claims asserted in the MDL cases. Plaintiffs are seeking past and future damages, disgorgement of profits, injunctive relief, punitive and statutory treble damages, and attorneys’ fees and costs. These lawsuits are likewise in their earliest stages, and the Company intends to defend itself vigorously in these matters. Insurance Litigation On January 15, 2019, the Company was named as a defendant in a declaratory judgment action filed by Navigators Specialty Insurance Company (Navigators) in the U.S. District Court for the Northern District of California (Case No. 3:19-cv-255). Navigators is the Company’s primary product liability insurer. Navigators is seeking declaratory judgment that opioid litigation claims noticed by the Company (as further described above under “Multidistrict Opioid Litigation” and “State Opioid Litigation”) are not covered by the Company’s life sciences liability policies with Navigators. The Company filed a counterclaim on February 28, 2019. Navigators filed an answer on April 11, 2019. This litigation is ongoing. The parties expect to file summary judgment briefing relating to Navigators’ duty to defend the opioid litigation in the third quarter of 2020, and to receive a ruling in 2021. General The Company cannot reasonably predict the outcome of the legal proceedings described above, nor can the Company estimate the amount of loss, range of loss or other adverse consequence, if any, that may result from these proceedings or the amount of any gain in the event the Company prevails in litigation involving a claim for damages. As such the Company is not currently able to estimate the impact of the above litigation on its financial position or results of operations. The Company may from time to time become party to actions, claims, suits, investigations or proceedings arising from the ordinary course of its business, including actions with respect to intellectual property claims, breach of contract claims, labor and employment claims and other matters. The Company may also become party to further litigation in federal and state courts relating to opioid drugs. Although actions, claims, suits, investigations and proceedings are inherently uncertain and their results cannot be predicted with certainty, other than the matters set forth above, the Company is not currently involved in any matters that the Company believes may have a material adverse effect on its business, results of operations or financial condition. However, regardless of the outcome, litigation can have an adverse impact on the Company because of associated cost and diversion of management time.</t>
  </si>
  <si>
    <t>RESTRUCTURING CHARGES</t>
  </si>
  <si>
    <t>Restructuring and Related Activities [Abstract]</t>
  </si>
  <si>
    <t>RESTRUCTURING CHARGES The Company continually evaluates its operations to identify opportunities to streamline operations and optimize operating efficiencies as an anticipation to changes in the business environment. In November 2019, the Company announced an acceleration of cost-saving initiatives that included a decision to discontinue its relationship with its contract sales organization, a reduction in the use of certain outside vendors and consultants, and the reorganization of certain functions resulting in a reduction of staff at its headquarters office and remote positions during the fourth quarter of 2019. The 2019 cost-saving initiative was substantially complete as of December 31, 2019. As a result, $3.9 million of severance and benefits costs for the reduction of staff were recognized during the year ended December 31, 2019. The Company does not expect to incur future costs related to the 2019 cost-saving initiative. Selected information relating to accrued restructuring, severance costs and one-time termination costs is as follows (in thousands): Employee compensation costs Balance at December 31, 2019 $ 3,763 Cash paid (2,431 ) Balance at March 31, 2020 $ 1,332 As of March 31, 2020 , the full $1.3</t>
  </si>
  <si>
    <t>NET INCOME (LOSS) PER SHARE</t>
  </si>
  <si>
    <t>Earnings Per Share [Abstract]</t>
  </si>
  <si>
    <t>NET INCOME (LOSS) PER SHARE Basic net (loss) income per share is calculated by dividing the net (loss) income by the weighted-average number of shares of common stock outstanding during the period. Diluted net (loss) income per share is calculated by dividing the net income by the weighted-average number of shares of common stock outstanding during the period, plus potentially dilutive common shares, consisting of stock options and convertible debt. The Company uses the treasury-stock method to compute diluted earnings per share with respect to its stock options and equivalents. The Company uses the if-converted method to compute diluted earnings per share with respect to its convertible debt. For purposes of this calculation, options to purchase stock are considered to be potential common shares and are only included in the calculation of diluted net (loss) income per share when their effect is dilutive. Basic and diluted earnings per common share are calculated as follows (in thousands, except for per share amounts): Three Months Ended March 31, 2020 2019 Basic net income (loss) per share Net income (loss) $ 41,230 $ (14,301 ) Weighted average common shares outstanding 70,940 64,239 Basic net income (loss) per share $ 0.58 $ (0.22 ) Diluted net income (loss) per share Net income (loss) $ 41,230 $ (14,301 ) Weighted average common shares outstanding 70,940 64,239 Add: effect of dilutive stock options, awards, and equivalents 111 — Denominator for diluted income (loss) per share 71,051 64,239 Diluted net income (loss) per share $ 0.58 $ (0.22 ) The following table sets forth outstanding potentially dilutive common shares that are not included in the computation of diluted net income (loss) per share because to do so would be anti-dilutive (in thousands): Three Months Ended March 31, 2020 2019 2.5% Convertible Notes debt 2021 5,111 17,931 5.0% Convertible Notes debt 2024 26,248 — Stock options, awards and equivalents 7,144 6,103 Total potentially dilutive common shares 38,503 24,034</t>
  </si>
  <si>
    <t>FAIR VALUE</t>
  </si>
  <si>
    <t>Fair Value Disclosures [Abstract]</t>
  </si>
  <si>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s represent the Company’s fair value hierarchy for its financial assets and liabilities measured at fair value on a recurring basis as of March 31, 2020 and December 31, 2019 (in thousands): March 31, 2020 Financial Statement Classification Level 1 Level 2 Level 3 Total Assets: Collegium warrants Investments, net $ — $ 6,483 $ — $ 6,483 Total $ — $ 6,483 $ — $ 6,483 December 31, 2019 Financial Statement Classification Level 1 Level 2 Level 3 Total Assets: Collegium warrants Investments, net $ — $ 9,629 $ — $ 9,629 Total $ — $ 9,629 $ — $ 9,629 The fair value of the warrants to purchase Collegium’s common stock was calculated using the Black-Scholes option pricing model. As of March 31, 2020 , the significant inputs included the fair value of Collegium’s common stock of $16.33 , an expected term of 2.61 years and a risk-free rate of 0.27% . The expected term was based on the remaining contractual period of 2.61 years , and the volatility was determined using Collegium’s historical common stock volatility over the expected term. For the three months ended March 31, 2020 , the Company recorded a loss of $3.1 million in Other for the change in fair value of the Collegium warrants The Company estimates the fair value of its convertible notes based on a market approach which represents a Level 2 valuation. The estimated fair value of the 2.50% Convertible Senior Notes Due 2021, which the Company issued on September 9, 2014, was approximately $42.2 million (par value $42.5 million) and $108.1 million (par value $145.0 million) as of March 31, 2020 and December 31, 2019 , respectively. The estimated fair value of the 5.00% Convertible Senior Notes Due 2024, which the Company issued on August 13, 2019, was approximately $34.3 million (par value $34.5 million) and $81.6 million (par value $120.0 million ) as of March 31, 2020 and December 31, 2019 , respectively. The principal amount of the Senior Notes approximates their fair value as of December 31, 2019 and represented a Level 2 valuation. The Senior Notes were fully repaid as of March 31, 2020 . When determining the estimated fair value of the Company’s debt, the Company uses a commonly accepted valuation methodology and market-based risk measurements that are indirectly observable, such as credit risk. There were no transfers between Level 1, Level 2 or Level 3 of the fair value hierarchy during the three months ended March 31, 2020 and 2019 .</t>
  </si>
  <si>
    <t>INCOME TAXES</t>
  </si>
  <si>
    <t>Income Tax Disclosure [Abstract]</t>
  </si>
  <si>
    <t>INCOME TAXES As of March 31, 2020 , our net deferred tax assets are fully offset by a valuation allowance. The valuation allowance is determined in accordance with the provisions of ASC 740, Income taxes, which require an assessment of both negative and positive evidence when measuring the need for a valuation allowance. Based on the weight of available evidence, the Company recorded a full valuation allowance against the Company’s net deferred assets beginning in the fourth quarter of 2016. The Company continued to provide a full valuation allowance against the Company’s net deferred assets in subsequent quarters. The Company reassesses the need for a valuation allowance on a quarterly basis. If it is determined that a portion or all of the valuation allowance is not required, it will generally be a benefit to the income tax provision in the period such determination is made. On March 27, 2020, President Trump signed the Coronavirus Aid, Relief, and Economic Security (“CARES”) Act, a massive tax-and-spending package intended to provide additional economic relief to address the impact of the COVID-19 pandemic. The CARES Act, among other business tax provisions, included legislative changes and updates to IRC sections 172, 163(j), and 168, resulting in impacting net operating losses, interest disallowance, and depreciation for qualified improvement property. The Company’s intention to carryback 2020 taxable loss to 2018 and 2019 resulted in the release of valuation allowance which was recorded to beginning deferred tax asset balance. For the three months ended March 31, 2020 , the Company recorded an expense from income taxes of approximately $2.0 million , which represents an effective tax rate of 4.7% . The difference between the income tax expense of $2.0 million and the tax at the statutory rate of 21.0% to date on current year operations is principally due to the partial release of valuation allowance recorded against the beginning of year deferred tax asset related the NOL carryback to the 2018 and 2019 tax years now permitted by the CARES Act. For the three months ended March 31, 2019 , the Company recorded an expense from income taxes of approximately $0.2 million that represents an effective tax rate of (1.5)% . The difference between the recorded provision for income taxes and the income tax benefit based on the statutory federal tax rate of 21.0% was primarily attributable to the impact of the valuation allowance. The Company files income tax returns in the United States federal jurisdiction and in various states, and the tax returns filed for the years 1997 through 2017 and the applicable statutes of limitation have not expired with respect to those returns. Because of net operating losses and unutilized R&amp;D credits, substantially all of the Company’s tax years remain open to examination. The Company exhausted all the federal research and development credit in the 2018 tax return. Although the NOL carryback from CARES Act will result in making R&amp;D credit utilized in 2018 available for future use, the percentage of unrecognized tax benefit against the R&amp;D credit remains reserved, and the rest will be offset by valuation allowance. Interest and penalties, if any, related to unrecognized tax benefits, would be recognized as income tax expense by the Company. At March 31, 2020 the Company did no t have any accrued interest and penalties associated with unrecognized tax benefits.</t>
  </si>
  <si>
    <t>ACQUISITIONS AND DISPOSITIONS</t>
  </si>
  <si>
    <t>Business Combinations [Abstract]</t>
  </si>
  <si>
    <t>ACQUISITIONS AND DISPOSITIONS Sale of Gralise On December 12, 2019 , the Company entered into a purchase agreement with Golf Acquiror LLC, an affiliate of Alvogen, Inc. (Alvogen) to divest its rights, title and interest in and to Gralise, including certain related assets, to Alvogen. The transaction subsequently closed on January 10, 2020 . At closing, the Company received $78.6 million , including a $75.0 million base purchase price and a preliminary positive inventory adjustment equal to $3.6 million . In addition, the Company is entitled to receive 75% of Alvogen’s first $70.0 million of Gralise net sales after closing, a total of $52.5 million , as contingent consideration. Alvogen has also assumed, pursuant to the terms of the Asset Purchase Agreement, certain contracts, liabilities and obligations of the Company relating to Gralise, including those related to manufacturing and supply, post-market commitments and clinical development costs. Pursuant to ASC 205-20, Presentation of Financial Statements— Discontinued Operations, Gralise did not meet the criteria of a discontinued operation as it was not considered a component of an entity that comprises operations and cash flows that can be clearly distinguished, operationally and for financial reporting purposes, from the rest of the Company, nor did it represent a strategic shift of the Company. The Company accounted for the divestiture under ASC 610-20 Other Income - Derecognition of Nonfinancial Assets . The Company recognized a gain of $127.5 million in Other income on the Company’s Consolidated Statements of Comprehensive Income composed of the $78.6 million in upfront consideration received and $52.5 million in contingent consideration deemed to be probable, net of $3.6 million in inventory transferred. The net remaining contingent consideration receivable as of March 31, 2020 is recognized and presented separately as a current asset on the Company’s Consolidated Balance Sheet. In addition, the Company recognized co-promotion service income of approximately $1.3 million during the three months ended March 31, 2020 . Co-promotion services were completed as of March 31, 2020. Termination of Slán Agreements On November 7, 2017, the Company entered into an agreement with Slán Medicinal Holdings Limited (Slán) under which it (i) acquired from Slán certain rights to market the specialty drug, long-acting cosyntropin in the U.S. and (ii) divested to Slán all of its rights to Lazanda® (fentanyl) nasal spray CII. As consideration for this acquisition, the Company provided the seller all of the rights and obligations, as defined under the arrangement, associated with Lazanda and together with $5.0 million in cash to Slán. As outlined in the Slán Agreements, each party would support the development, including clinical development, of the licensed product and efforts to obtain regulatory approval of the initial NDA. Subsequent to approval of the initial NDA, Assertio and Slán would share in the net sales of long-acting cosyntropin for a 10 -year period (after which time the product will revert back to Slán). As of December 31, 2019, the Company had $2.0 million of reimbursable development expenses in Prepaid and other current assets on the Company’s consolidated balance sheet. On February 6, 2020, the Company entered into an amended agreement with Eolas Pharma Teoranta (Eolas), an affiliate of Slán. Pursuant to the amendment the license granted to the Company for the commercialization of long-acting cosyntropin was terminated and the Company received $2.0 million in settlement of the December 31, 2019 receivable for reimbursable development expenses. Additionally, the Company may receive up to $10.0 million in future payments based upon commercial sales of long-acting cosyntropin if Eolas successfully obtains regulatory approval for and commercializes the product. Sale of NUCYNTA On February 6, 2020 , the Company entered into a purchase agreement with Collegium, to divest its remaining rights, title and interest in and to the NUCYNTA franchise of products from the Company, and assumed certain contracts, liabilities and obligations of the Company relating to the NUCYNTA products, including those related to manufacturing and supply, post-market commitments and clinical development costs. The transaction subsequently closed on February 13, 2020 . The Company received $367.9 million in net proceeds, which consisted of $375.0 million in base purchase price, plus $6.0 million in preliminary positive inventory value and less $13.1 million for royalties paid to the Company by Collegium between January 1, 2020 and February 11, 2010 pursuant to the Final Commercialization Agreement Payment Value of the Asset Purchase Agreement. In connection with the sale, the Company entered into a third-party consent agreement which requires two lump sum payments of $4.5 million each payable in 2021 and 2022 subject to Collegium achieving certain net sales in 2020 and 2021, respectively. Since January 9, 2018, Collegium has been responsible for the commercialization of NUCYNTA in the U.S., including sales and marketing, and the Company received royalties based on certain net sales thresholds, in accordance with the Commercialization Agreement. The Commercialization Agreement terminated at closing with certain specified provisions of the Commercialization Agreement surviving in accordance with the terms of the Purchase Agreement. Pursuant to ASC 205-20, the divestiture of NUCYNTA did not meet the criteria of a discontinued operation as it was not considered a strategic shift. The Company accounted for the divestiture under ASC 610-20 Other Income - Derecognition of Nonfinancial Assets . During the three months ended March 31, 2020, the Company recognized a net loss of $15.8 million in Other income which was comprised of the $367.9 million in consideration received less the $369.1 million carrying value of the NUCYNTA intangible derecognized, $5.6 million in net book value of inventory transferred, and $9.0 million</t>
  </si>
  <si>
    <t>SUBSEQUENT EVENTS</t>
  </si>
  <si>
    <t>Subsequent Events [Abstract]</t>
  </si>
  <si>
    <t>SUBSEQUENT EVENTS On March 11, 2020, the Company initiated a tender offer to repurchase any and all of the Company’s remaining $77.0 million of combined outstanding 2021 Notes and 2024 Notes. On April 8, 2020, the Company announced the completion and final results for its cash tender offers which the Company settled approximately $76.7 million aggregate principal amount of the outstanding 2021 Notes and 2024 Notes with only $0.3 million</t>
  </si>
  <si>
    <t>ORGANIZATION AND SUMMARY OF SIGNIFICANT ACCOUNTING POLICIES (Policies)</t>
  </si>
  <si>
    <t>Basis of Presentation</t>
  </si>
  <si>
    <t xml:space="preserve">Basis of Presentation </t>
  </si>
  <si>
    <t>Principles of Consolidation</t>
  </si>
  <si>
    <t>Principles of Consolidation The consolidated financial statements include the accounts of the Company and its wholly-owned subsidiaries, Depomed Bermuda Ltd (Depo Bermuda), Depo NF Sub, LLC (Depo NF Sub) and Depo DR Sub, LLC (Depo DR Sub). All intercompany accounts and transactions have been eliminated in consolidation.</t>
  </si>
  <si>
    <t>Use of Estimates</t>
  </si>
  <si>
    <t>Use of Estimates The preparation of condensed consolidated financial statements in conformity with U.S. GAAP requires management to make estimates and assumptions that affect the amounts reported in the condensed consolidated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sales discounts and returns, depreciable and amortizable lives, share-based compensation assumptions and taxes on income. Although management believes these estimates are based upon reasonable assumptions within the bounds of its knowledge of the Company’s business and operations, actual results could differ materially from these estimates.</t>
  </si>
  <si>
    <t>Revenue Recognition</t>
  </si>
  <si>
    <t xml:space="preserve">Revenue Recognition The Company adopted ASC 606, Revenue from Contracts with Customers (ASC 606) on January 1, 2018 using the modified retrospective transition method. There was no adjustment to the Company’s opening balance of accumulated deficit resulting from the adoption of this guidance. Under ASC 606, the Company recognizes revenue when its customer obtains control of the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ssesses the term of the contract based upon the contractual period in which the Company and Collegium have enforceable rights and obligations. Variable consideration arising from sales or usage-based royalties, promised in exchange for a license of the Company’s Intellectual Property, is recognized at the later of (i) when the subsequent product sales occur or (ii) the performance obligation, to which some or all of the sales-based royalty has been allocated, has been satisfied. The Company recognizes a contract asset relating to its conditional right to consideration for completed performance obligations. Accounts receivable are recorded when the right to consideration becomes unconditional. A contract liability is recorded for payments received in advance of the related performance obligation being satisfied under the contract. Product Sales The Company sells commercial products to wholesale distributors and specialty pharmacies. Product sales revenue is recognized when title has transferred to the customer and the customer has assumed the risks and rewards of ownership, which typically occurs on delivery to the customer. The Company’s performance obligation is to deliver product to the customer, and the performance obligation is completed upon delivery. The transaction price consists of a fixed invoice price and variable product sales allowances, which include rebates, discounts and returns. Product sales revenues are recorded net of applicable sales tax and reserves for these product sales allowances. Receivables related to product sales are typically collected one to two months after delivery. Product Sales Allowances—The Company considers products sales allowances to be variable consideration and estimates and recognizes product sales allowances as a reduction of product sales in the same period the related revenue is recognized. Product sales allowances are based on actual or estimated amounts ow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The Company uses the most likely method in estimating product sales allowances. If actual future results vary from the Company’s estimates, the Company may need to adjust these estimates, which could have an effect on product sales and earnings in the period of adjustment. The Company’s sales allowances include: Product Returns—The Company allows customers to return product for credit with respect to that product within six months before and up to 12 months after its product expiration date. The Company estimates product returns and associated credit on NUCYNTA ER and NUCYNTA, Gralise, CAMBIA, Zipsor and Lazanda. Estimates for returns are based on historical return trends by product or by return trends of similar products, taking into consideration the shelf life of the product at the time of shipment, shipment and prescription trends, estimated distribution channel inventory levels and consideration of the introduction of competitive products. The Company did not assume financial responsibility for returns of NUCYNTA ER and NUCYNTA previously sold by Janssen Pharma or Lazanda product previously sold by Archimedes Pharma US Inc. Under the Commercialization Agreement with Collegium for NUCYNTA ER and NUCYNTA and the divestiture of Lazanda to Slán, the Company is only financially responsible for product returns for product that were sold by the Company, which are identified by specific lot numbers. The shelf life of NUCYNTA ER and NUCYNTA is 24 months to 36 months from the date of tablet manufacture. The shelf life of Gralise is 24 months to 36 months from the date of tablet manufacture. The shelf life of CAMBIA is 24 months to 48 months from the manufacture date. The shelf life of Zipsor is 36 months from the date of tablet manufacture. The shelf life of Lazanda is 24 to 36 months from the manufacture date.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Wholesaler and Pharmacy Discounts—The Company offers contractually determined discounts to certain wholesale distributors and specialty pharmacies that purchase directly from it. These discounts are either taken off invoice at the time of shipment or paid to the customer on a quarterly basis one to two months after the quarter in which product was shipped to the customer. Prompt Pay Discounts—The Company offers cash discounts to its customers (generally 2% of the sales price) as an incentive for prompt payment. Based on the Company’s experience, the Company expects its customers to comply with the payment terms to earn the cash discount. Patient Discount Programs—The Company offers patient discount co-pay assistance programs in which patients receive certain discounts off their prescriptions at participating retail and specialty pharmacies. The discounts are reimbursed by the Company approximately one month after the prescriptions subject to the discount are filled. Medicaid Rebates—The Company participates in Medicaid rebate programs, which provide assistance to certain low income patients based on each individual state’s guidelines regarding eligibility and services. Under the Medicaid rebate programs, the Company pays a rebate to each participating state, generally two to three months after the quarter in which prescriptions subject to the rebate are filled. Chargebacks—The Company provides discounts to authorized users of the Federal Supply Schedule (FSS) of the General Services Administration under an FSS contract with the Department of Veterans Affairs. These federal entities purchase products from the wholesale distributors at a discounted price, and the wholesale distributors then charge back to the Company the difference between the current retail price and the price the federal entity paid for the product. Managed Care Rebates—The Company offers discounts under contracts with certain managed care providers. The Company generally pays managed care rebates one to three months after the quarter in which prescriptions subject to the rebate are filled. Medicare Part D Coverage Gap Rebates — The Company participates in the Medicare Part D Coverage Gap Discount Program under which it provides rebates on prescriptions that fall within the “donut hole” coverage gap. The Company generally pays Medicare Part D Coverage Gap rebates two to three months after the quarter in which prescriptions subject to the rebate are filled. Commercialization Agreement The Company derived revenue under the Commercialization Agreement with Collegium whereby the Company granted Collegium the right to commercialize the NUCYNTA franchise of products in the U.S. The Company entered into the Commercialization Agreement in December 2017, which became effective in January 2018, and amended the agreement in August 2018 and in November 2018. The Company viewed its performance obligations as a series of distinct goods or services that are substantially the same and that have the same pattern of transfer. Prior to the November 2018 amendment, the consideration related to the license and facilitation services was fixed and recognized ratably over the contract term. Following the November 2018 amendment, the royalty payments represent variable consideration that are subject to the sales-based royalty exception for licenses of intellectual property and are recognized at the later of (i) when the subsequent product sales occur or (ii) the performance obligation, to which some or all of the sales-based royalty has been allocated, has been satisfied. In addition, the Company was responsible for royalty payments to a third party related to sales of NUCYNTA. Prior to the November 2018 amendment, Collegium became primarily responsible for these royalties in connection with the Commercialization Agreement; however, a portion of these payments remained the responsibility of the Company. Following the November 2018 amendment, effective January 1, 2019, Collegium became responsible for the third-party royalty payments entirely. As the Company was not actively commercializing NUCYNTA, such royalties were recorded by the Company on a systematic basis in proportion to the underlying net product sales, subject to the sales-based royalty exemption for license of intellectual property, and were included as gross-to-net adjustments in the related revenue line in the Company’s Statements of Comprehensive Income. Such amounts, over the course of the calendar year, had no net impact. In connection with the Commercialization Amendment, Collegium issued the Company a warrant to purchase up to 1,041,667 shares of Collegium common stock at an exercise price of $19.20 per share (Warrant). The Warrant is exercisable for a period of four years and contains customary terms, including with regard to net exercise. The Warrant was valued at $8.8 million as of the date of the Commercialization Amendment and is considered to be a component of the fixed consideration associated with the Commercialization Agreement. This Warrant is included in Investments on the Company’s Consolidated Balance Sheet, however, as it is non-cash it does not impact investing cash flows. Effective as of February 13, 2020, the Company divested its rights, title and interest in and to its NUCYNTA franchise of products in the U.S. to Collegium. In connection with the sale, the Commercialization Agreement terminated at closing with certain specified provisions of the Commercialization Agreement surviving in accordance with the terms of the purchase agreement. Royalties For arrangements that include sales-based royalties and the license is deemed to be the predominant item to which the royalties relate, the Company recognizes royalty revenue at the later of (i) when the related sales occur, or (ii) when the performance obligation to which some or all of the royalty has been allocated has been satisfied (or partially satisfied). We currently have the right to receive royalties based on sales of CAMBIA in Canada, which are recognized as revenue when the related sales occur as there are no continuing performance obligations by the Company under those agreements. Milestones For arrangements that include milestones, the Company recognizes such revenue using the most likely method. As part of adopting ASC 606, the Company evaluated whether the future milestones should have been included as part of the transaction price in periods before January 1, 2018. The Company concluded that because of development and regulatory risks at the time, it was probable that a significant revenue reversal could have occurr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in the period of adjustment. </t>
  </si>
  <si>
    <t>Leases</t>
  </si>
  <si>
    <t>Leases The Company adopted ASC 842, Leases (ASC 842), on January 1, 2019 using the modified retrospective approach with cumulative effect. There was no adjustment to the Company's opening balance of accumulated deficit resulting from the adoption of this guidance. In addition, the Company elected the package of practical expedients, which among other things, allowed for the carryforward of the historical lease classification. The Company did not elect the hindsight practical expedient to determine the reasonably certain lease term for existing leases. Prior to the adoption of ASC 842, the Company accounted for its operating leases in accordance with ASC 840. Under ASC 840, only capital leases were recognized on the balance sheet and therefore the Company’s operating leases were reflected in the financial statement footnotes. The adoption of ASC 842 did not materially affect the Company’s consolidated comprehensive income. The Company assesses contracts for lease arrangements at inception. Operating right-of-use (ROU) assets and liabilities are recognized at the lease commencement date equal to the present value of future lease payments using the implicit, if readily available, or incremental borrowing rate based on the information readily available at the commencement date. ROU assets include any lease payments as of commencement and initial direct costs but exclude any lease incentives. Lease and non-lease components are generally accounted for separately and the Company recognizes operating lease expense straight-line over the term of the lease. Operating leases are included in other long term assets, other current liabilities, and other long term liabilities in the Consolidated Balance Sheet. The Company accounts for operating leases with an initial term of 12 months or less on a straight-line basis over the lease term in the Consolidated Statements of Comprehensive Income.</t>
  </si>
  <si>
    <t>Stock Based Compensation</t>
  </si>
  <si>
    <t xml:space="preserve">Stock Based Compensation The Company’s stock-based compensation generally includes stock options, restricted stock units (RSUs), performance share units (PSUs), and purchases under the Company’s employee stock purchase plan (ESPP). The Company accounts for forfeitures as they occur for each type of award. Stock-based compensation expense related to restricted stock unit awards (RSUs) is based on the market value of the underlying stock on the date of grant and the related expense is recognized ratably over the requisite service period. The stock-based compensation expense related to PSUs is estimated at grant date based on the fair value of the award. The PSU awards are measured exclusively to the relative total shareholder return (TSR) performance, which is measured against the three-year TSR of a custom index of companies. The actual number of shares awarded is adjusted to between zero and 200% of the target award amount based upon achievement in each of the three independent successive one-year tranches. TSR relative to peers is considered a market condition under applicable authoritative guidance. For PSUs granted with vesting subject to market conditions, the fair value of the award is determined at grant date using the Monte Carlo model, and expense is recognized ratably over the requisite service period regardless of whether or not the market condition is satisfied. The Monte Carlo valuation model considers a variety of potential future share prices for Assertio and our peer companies in a selected market index. The Company uses the Black-Scholes option valuation model to determine the fair value of stock options and ESPP shares. The determination of the fair value of stock-based payment awards on the date of grant using an option valuation model is affected by our stock price as well as assumptions, which include the expected term of the award, the expected stock price volatility, risk-free interest rate and expected dividends over the expected term of the award. The Company uses historical option exercise data to estimate the expected term of the options. The Company estimates the volatility of our common stock price by using the historical volatility over the expected term of the options. The Company bases the risk-free interest rate on U.S. Treasury zero coupon issues with terms similar to the expected term of the options as of the date of grant. The Company does not anticipate paying any cash dividends in the foreseeable future, and therefore, uses an expected dividend yield of zero in the option valuation model. Stock-based compensation expense related to the ESPP and options is recognized on a straight-line basis over its respective term. </t>
  </si>
  <si>
    <t>Recently Adopted Accounting Pronouncements and Recently Issued Accounting Standards</t>
  </si>
  <si>
    <t>Recently Adopted Accounting Pronouncements In June 2016, the FASB issued ASU 2016-13 Financial Instruments-Credit Losses (ASU 2016-13 or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The Company adopted this standard on January 1, 2020 and updated its internal controls to include certain forward-looking considerations in the current process of developing and recognizing credit losses for in scope financial assets, which primarily included accounts receivable and a $3.5 million investment in a company engaged in medical research. ASC 326 had an immaterial impact to our allowance for credit losses reported in accounts receivable on our Condensed Consolidated Balance Sheet upon adoption. The investment is structured as a long-term loan receivable with a convertible feature and carried at amortized cost with accruing interest. To calculate the expected credit loss allowance, the Company utilized a probability-of-default method (PDM). This process estimates the probability of the loan being successfully paid back or converted into equity based on the ability of the investee to obtain FDA acceptance of its research. Using a PDM, we calculated an expected credit loss allowance at March 31, 2020 of $1.9 million , which was recorded in Other (expense) income in the Company’s Consolidated Statement of Comprehensive Income and included in Investments, net in the Company’s Consolidated Balance Sheet. Our expected credit losses can vary from period to period based on several factors, such as progress of the medical research and FDA submission, and overall economic environment and the ability of the investee to fund its operations. The primary factor that contributed to our provision for expected credit losses in the first quarter of 2020 was an evaluation of probability of default to exist based on the outlook of the macro environment due to the COVID-19 pandemic and its impact to delay the FDA acceptance process combined with the investee’s ability to fund its operations and raise capital if required. In June 2018, the FASB issued ASU 2018-18 Collaborative Arrangements (ASU 2018-18), which clarifies the interaction between ASC 808, Collaborative Arrangements (ASC 808) and ASC 606, Revenue from Contracts with Customers (ASC 606). The update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The Company adopted the standard as of January 1, 2020 and have applied modified retrospective transition method to the date of initial application of ASC 606. The adoption of this guidance did not have a material impact on the Company’s condensed consolidated financial statements. In August 2018, the FASB issued ASU No. 2018-15, Accounting for Cloud Computing Arrangements (Subtopic 350-40), which provides new guidance on the accounting for implementation, set-up, and other upfront costs incurred in a hosted cloud computing arrangement. Under the new guidance, entities will apply the same criteria for capitalizing implementation costs as they would for an internal-use software license arrangement. Effective January 1, 2020, the Company adopted the standard using the prospective approach to eligible costs incurred on or after the date of adoption. The adoption of this guidance did not have a material impact on the Company’s condensed consolidated financial statements. In August 2018, the FASB issued ASU 2018-13 Fair Value Measurement Disclosure Framework (ASU 2018-03), which is part of a broader disclosure framework project by the FASB to improve the effectiveness of disclosures by more clearly communicating the information to the user. The Company adopted the standard as of January 1, 2020 and included these disclosures in the condensed consolidated financial statements. The additional elements of this release did not impact the Company's condensed consolidated financial statements. In December 2019, the FASB issued ASU 2019-12, Income Taxes (ASU 2019-02): Simplifying the Accounting for Income Taxes which simplifies the accounting for income taxes by removing certain exceptions related to the approach for intraperiod tax allocation, the methodology for calculating income taxes in an interim period, and by clarifying and amending existing guidance in order to improve consistent application of and simplify GAAP for other areas of Topic 740. ASU 2019-12 is effective for annual periods, and interim periods within those annual periods, beginning after December 15, 2020. Early adoption is permitted, including adoption in an interim period. The Company early adopted the standard effective January 1, 2020. The new standard was applied to the presentation of the Company’s reacquisition of $0.3 million and $16.5 million in equity component of the 2021 and 2024 Notes, respectively, as a result of the private purchase in February 2020. Recently Issued Accounting Standards In March 2020, the FASB issued ASU 2020-04 Reference Rate Reform (ASC 848): Facilitation of the Effects of Reference Rate Reform on Financial Reporting. The ASU provides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e amendments in the ASU are effective for all entities as of March 12, 2020 through December 31, 2022. The Company is currently evaluating the impact this guidance may have on its consolidated financial statements and related disclosures.</t>
  </si>
  <si>
    <t>Net Income (Loss) Per Share</t>
  </si>
  <si>
    <t xml:space="preserve">NET INCOME (LOSS) PER SHARE </t>
  </si>
  <si>
    <t>REVENUE (Tables)</t>
  </si>
  <si>
    <t>Schedule of revenue from contracts with customers</t>
  </si>
  <si>
    <t>The following table summarizes revenue from contracts with customers for the three months ended March 31, 2020 and 2019 (in thousands): Three Months Ended March 31, 2020 2019 Product sales, net CAMBIA $ 6,274 $ 8,808 Zipsor 2,331 4,231 Gralise 547 13,278 Total neurology product sales, net 9,152 26,317 NUCYNTA and Lazanda product sales adjustments 100 133 Total product sales, net 9,252 26,450 Commercialization agreement, net 11,258 30,856 Royalties and milestone revenue 407 623 Total revenues $ 20,917 $ 57,929</t>
  </si>
  <si>
    <t>Summary of contract assets and liabilities</t>
  </si>
  <si>
    <t>The following table presents changes in the Company’s contract assets as of March 31, 2020 (in thousands): Balance as of Balance as of December 31, 2019 Additions Deductions March 31, Contract asset - Collegium, net 1,896 — (1,896 ) —</t>
  </si>
  <si>
    <t>ACCOUNTS RECEIVABLES, NET (Tables)</t>
  </si>
  <si>
    <t>Schedule of accounts receivables, net</t>
  </si>
  <si>
    <t>Accounts receivables, net, consist of the following (in thousands): March 31, December 31, Receivables related to product sales, net $ 12,427 $ 38,353 Receivables from Collegium — 4,104 Other 525 287 Total accounts receivable, net $ 12,952 $ 42,744</t>
  </si>
  <si>
    <t>INVENTORIES, NET (Tables)</t>
  </si>
  <si>
    <t>Schedule of inventories, net</t>
  </si>
  <si>
    <t>Inventories, net, consist of raw materials, work in process and finished goods and are stated at the lower of cost or market and consist of the following (in thousands): March 31, December 31, 2019 Raw materials $ 29 $ 1,065 Work-in-process 153 426 Finished goods 336 1,921 Total $ 518 $ 3,412</t>
  </si>
  <si>
    <t>INTANGIBLE ASSETS (Tables)</t>
  </si>
  <si>
    <t>Schedule of the gross carrying amounts and net book values of our intangible assets</t>
  </si>
  <si>
    <t>The gross carrying amounts and net book values of intangible assets were as follows (in thousands): March 31, 2020 December 31, 2019 Product rights Remaining Useful Life (In years) Gross Carrying Amount Accumulated Amortization Disposition Net Book Value Gross Carrying Amount Accumulated Amortization Impairment Net Book Value NUCYNTA — $ 830,188 $ (461,119 ) $ (369,069 ) $ — $ 1,019,978 $ (455,192 ) $ (189,790 ) $ 374,996 CAMBIA 3.7 51,360 (32,311 ) — 19,049 51,360 (31,027 ) — 20,333 Zipsor 2.0 27,250 (22,628 ) — 4,622 27,250 (22,044 ) — 5,206 Total $ 908,798 $ (516,058 ) $ (369,069 ) $ 23,671 $ 1,098,588 $ (508,263 ) $ (189,790 ) $ 400,535</t>
  </si>
  <si>
    <t>Schedule of the future amortization expenses of intangible assets</t>
  </si>
  <si>
    <t>Based on finite-lived intangible assets recorded as of March 31, 2020 , and assuming the underlying assets will not be impaired and that the Company will not change the expected lives of the assets, future amortization expenses were estimated as follows (in thousands): Year Ending December 31, Estimated Amortization Expense 2020 (remainder) $ 5,605 2021 7,473 2022 5,668 Thereafter 4,925 Total $ 23,671</t>
  </si>
  <si>
    <t>ACCRUED LIABILITIES (Tables)</t>
  </si>
  <si>
    <t>Schedule of accrued liabilities</t>
  </si>
  <si>
    <t>Accrued liabilities consist of the following (in thousands): March 31, December 31, Accrued compensation $ 4,913 $ 6,188 Accrued consent fees 4,500 — Accrued taxes payable 2,241 295 Accrued restructuring costs 1,332 3,763 Other accrued liabilities 11,730 8,702 Total accrued liabilities $ 24,716 $ 18,948</t>
  </si>
  <si>
    <t>STOCK-BASED COMPENSATION (Tables)</t>
  </si>
  <si>
    <t>Schedule of stock-based compensation expense recognized for stock options, stock awards, restricted stock units and the Company's employee stock purchase program (ESPP)</t>
  </si>
  <si>
    <t>The following table presents stock‑based compensation expense recognized in the Company’s Consolidated Statements of Comprehensive Income (in thousands): Three Months Ended March 31, 2020 2019 Cost of sales $ 23 $ — Research and development expense 163 273 Selling, general and administrative expense 1,748 2,429 Restructuring — — Total $ 1,934 $ 2,702</t>
  </si>
  <si>
    <t>DEBT (Tables)</t>
  </si>
  <si>
    <t>Summary of the carrying value of the Senior Notes</t>
  </si>
  <si>
    <t>The following is a summary of the carrying value of the Senior Notes as of December 31, 2019 (in thousands): December 31, Principal amount of the Senior Notes $ 162,500 Unamortized debt discount balance (4,035 ) Unamortized debt issuance costs (2,022 ) Total Senior Notes $ 156,443</t>
  </si>
  <si>
    <t>Summary of interest expense for the Notes</t>
  </si>
  <si>
    <t>The following is a summary of interest expense for the three months ended March 31, 2020 and 2019 (in thousands): Three Months Ended March 31, 2020 2019 Contractual interest expense $ 1,648 $ 8,206 Amortization of debt discount and debt issuance costs 2,699 1,357 Total interest expense Senior Notes $ 4,347 $ 9,563 three months ended March 31, 2020 and 2019 (in thousands): Three Months Ended March 31, 2020 2019 Stated coupon interest $ 607 $ 2,156 Amortization of debt discount and debt issuance costs 1,469 4,807 Total interest expense 2021 Notes $ 2,076 $ 6,963 three months ended March 31, 2020 (in thousands): Three Months Ended March 31, 2020 Stated coupon interest $ 1,047 Amortization of debt discount and debt issuance costs 1,219 Total interest expense 2024 Notes $ 2,266</t>
  </si>
  <si>
    <t>Summary of the liability component of the Convertible Notes</t>
  </si>
  <si>
    <t>The 2024 Notes are not convertible or redeemable as of March 31, 2020 . The following is a summary of the liability component of the 2024 Notes as of March 31, 2020 and December 31, 2019 (in thousands): March 31, December 31, 2019 Principal amount of the 2024 Notes $ 34,522 $ 120,000 Unamortized discount of the liability component (14,373 ) (51,701 ) Unamortized debt issuance costs (797 ) (2,796 ) Total 2024 Notes $ 19,352 $ 65,503 The following is a summary of the liability component of the 2021 Notes as of March 31, 2020 and December 31, 2019 (in thousands): March 31, December 31, Principal amount of the 2021 Notes $ 42,465 $ 145,000 Unamortized discount of the liability component (3,767 ) (14,963 ) Unamortized debt issuance costs (184 ) (725 ) Total 2021 Notes $ 38,514 $ 129,312</t>
  </si>
  <si>
    <t>LEASES (Tables)</t>
  </si>
  <si>
    <t>Schedule of lease cost components, Cash Flow information, and term and discount rate information</t>
  </si>
  <si>
    <t>Lease expense during the period included the following (in thousands): Three Months Ended March 31, Financial Statement Classification 2020 2019 Operating lease cost Selling, general and administrative expenses $ 157 $ 187 Operating lease cost Other 148 148 Total lease cost $ 305 $ 335 Sublease Income Other $ 347 $ 362</t>
  </si>
  <si>
    <t>RESTRUCTURING CHARGES (Tables)</t>
  </si>
  <si>
    <t>Schedule of accrued restructuring and severance costs</t>
  </si>
  <si>
    <t>Selected information relating to accrued restructuring, severance costs and one-time termination costs is as follows (in thousands): Employee compensation costs Balance at December 31, 2019 $ 3,763 Cash paid (2,431 ) Balance at March 31, 2020 $ 1,332</t>
  </si>
  <si>
    <t>NET INCOME (LOSS) PER SHARE (Tables)</t>
  </si>
  <si>
    <t>Schedule of calculation of basic and diluted earnings per common share</t>
  </si>
  <si>
    <t>Basic and diluted earnings per common share are calculated as follows (in thousands, except for per share amounts): Three Months Ended March 31, 2020 2019 Basic net income (loss) per share Net income (loss) $ 41,230 $ (14,301 ) Weighted average common shares outstanding 70,940 64,239 Basic net income (loss) per share $ 0.58 $ (0.22 ) Diluted net income (loss) per share Net income (loss) $ 41,230 $ (14,301 ) Weighted average common shares outstanding 70,940 64,239 Add: effect of dilutive stock options, awards, and equivalents 111 — Denominator for diluted income (loss) per share 71,051 64,239 Diluted net income (loss) per share $ 0.58 $ (0.22 )</t>
  </si>
  <si>
    <t>Schedule of anti-dilutive securities excluded from computation of diluted net (loss) income per share</t>
  </si>
  <si>
    <t>The following table sets forth outstanding potentially dilutive common shares that are not included in the computation of diluted net income (loss) per share because to do so would be anti-dilutive (in thousands): Three Months Ended March 31, 2020 2019 2.5% Convertible Notes debt 2021 5,111 17,931 5.0% Convertible Notes debt 2024 26,248 — Stock options, awards and equivalents 7,144 6,103 Total potentially dilutive common shares 38,503 24,034</t>
  </si>
  <si>
    <t>FAIR VALUE (Tables)</t>
  </si>
  <si>
    <t>Schedule of fair value hierarchy for financial assets and liabilities measured at fair value on a recurring basis</t>
  </si>
  <si>
    <t>The following tables represent the Company’s fair value hierarchy for its financial assets and liabilities measured at fair value on a recurring basis as of March 31, 2020 and December 31, 2019 (in thousands): March 31, 2020 Financial Statement Classification Level 1 Level 2 Level 3 Total Assets: Collegium warrants Investments, net $ — $ 6,483 $ — $ 6,483 Total $ — $ 6,483 $ — $ 6,483 December 31, 2019 Financial Statement Classification Level 1 Level 2 Level 3 Total Assets: Collegium warrants Investments, net $ — $ 9,629 $ — $ 9,629 Total $ — $ 9,629 $ — $ 9,629</t>
  </si>
  <si>
    <t>ORGANIZATION AND SUMMARY OF SIGNIFICANT ACCOUNTING POLICIES - Organization (Details) - USD ($)</t>
  </si>
  <si>
    <t>Feb. 13, 2020</t>
  </si>
  <si>
    <t>Jan. 10, 2020</t>
  </si>
  <si>
    <t>Apr. 08, 2020</t>
  </si>
  <si>
    <t>Mar. 11, 2020</t>
  </si>
  <si>
    <t>Feb. 19, 2020</t>
  </si>
  <si>
    <t>Convertible Senior Notes 2.5% And Convertible Senior Notes 5.0% | Convertible debt</t>
  </si>
  <si>
    <t>Income Statement, Balance Sheet and Additional Disclosures by Disposal Groups, Including Discontinued Operations [Line Items]</t>
  </si>
  <si>
    <t>Repurchased aggregate principal amount</t>
  </si>
  <si>
    <t>Tender offer to repurchase debt</t>
  </si>
  <si>
    <t>Convertible Senior Notes 2.5% And Convertible Senior Notes 5.0% | Convertible debt | Subsequent Event</t>
  </si>
  <si>
    <t>Disposal Group, Disposed of by Sale, Not Discontinued Operations | Gralise</t>
  </si>
  <si>
    <t>Sale of disposal group, total value</t>
  </si>
  <si>
    <t>Sale of disposal group, cash received</t>
  </si>
  <si>
    <t>Consideration receivable as percentage of net sales after closing</t>
  </si>
  <si>
    <t>75.00%</t>
  </si>
  <si>
    <t>Threshold for consideration receivable on net sales after closing</t>
  </si>
  <si>
    <t>Disposal Group, Disposed of by Sale, Not Discontinued Operations | NUCYNTA</t>
  </si>
  <si>
    <t>ORGANIZATION AND SUMMARY OF SIGNIFICANT ACCOUNTING POLICIES - Merger Agreement (Details) - Forecast - Subsequent Event - Zyla Life Sciences</t>
  </si>
  <si>
    <t>Jun. 30, 2020$ / sharesshares</t>
  </si>
  <si>
    <t>Business Acquisition, Equity Interests Issued or Issuable [Line Items]</t>
  </si>
  <si>
    <t>Exchange ratio (in shares) | shares</t>
  </si>
  <si>
    <t>Zyla Life Sciences</t>
  </si>
  <si>
    <t>Par value of common stock (in dollars per share)</t>
  </si>
  <si>
    <t>Parent</t>
  </si>
  <si>
    <t>ORGANIZATION AND SUMMARY OF SIGNIFICANT ACCOUNTING POLICIES - Segment Information (Details)</t>
  </si>
  <si>
    <t>Mar. 31, 2020segment</t>
  </si>
  <si>
    <t>Number of operating segments</t>
  </si>
  <si>
    <t>ORGANIZATION AND SUMMARY OF SIGNIFICANT ACCOUNTING POLICIES - Revenue Recognition (Details) - USD ($)</t>
  </si>
  <si>
    <t>Jan. 01, 2018</t>
  </si>
  <si>
    <t>Revenue, Initial Application Period Cumulative Effect Transition [Line Items]</t>
  </si>
  <si>
    <t>ASU 2014-09 | Adjustments</t>
  </si>
  <si>
    <t>ORGANIZATION AND SUMMARY OF SIGNIFICANT ACCOUNTING POLICIES - Product Sales and Royalties (Details)</t>
  </si>
  <si>
    <t>Product Sales and Royalties</t>
  </si>
  <si>
    <t>Product return period prior to expiration</t>
  </si>
  <si>
    <t>6 months</t>
  </si>
  <si>
    <t>Period after expiration for accepting unsalable product (up to)</t>
  </si>
  <si>
    <t>12 months</t>
  </si>
  <si>
    <t>Cash discount</t>
  </si>
  <si>
    <t>2.00%</t>
  </si>
  <si>
    <t>Discount reimbursement period after filling of prescription subject to discount</t>
  </si>
  <si>
    <t>1 month</t>
  </si>
  <si>
    <t>Zipsor</t>
  </si>
  <si>
    <t>Product shelf-life</t>
  </si>
  <si>
    <t>36 months</t>
  </si>
  <si>
    <t>Minimum</t>
  </si>
  <si>
    <t>Collection period after delivery</t>
  </si>
  <si>
    <t>Discount taken off period after the quarter in which product shipped to the customer</t>
  </si>
  <si>
    <t>Period after the quarter in which prescription is filled for paying rebate</t>
  </si>
  <si>
    <t>2 months</t>
  </si>
  <si>
    <t>Contract with customer, managed care rebate liability, period after quarter in which prescription is filled</t>
  </si>
  <si>
    <t>Contract with customer, Medicare Part D coverage gap rebate liability, period after quarter in which prescription is filled</t>
  </si>
  <si>
    <t>Minimum | NUCYNTA ER and NUCYNTA</t>
  </si>
  <si>
    <t>24 months</t>
  </si>
  <si>
    <t>Minimum | Gralise</t>
  </si>
  <si>
    <t>Minimum | CAMBIA</t>
  </si>
  <si>
    <t>Minimum | Lazanda</t>
  </si>
  <si>
    <t>Maximum</t>
  </si>
  <si>
    <t>3 months</t>
  </si>
  <si>
    <t>Maximum | NUCYNTA ER and NUCYNTA</t>
  </si>
  <si>
    <t>Maximum | Gralise</t>
  </si>
  <si>
    <t>Maximum | CAMBIA</t>
  </si>
  <si>
    <t>48 months</t>
  </si>
  <si>
    <t>Maximum | Lazanda</t>
  </si>
  <si>
    <t>ORGANIZATION AND SUMMARY OF SIGNIFICANT ACCOUNTING POLICIES - Commercialization Agreement (Details) - Contract asset - Collegium, net - Amended Commercialization Agreement $ / shares in Units, $ in Millions</t>
  </si>
  <si>
    <t>Nov. 08, 2018USD ($)$ / sharesshares</t>
  </si>
  <si>
    <t>Collaborative Arrangement and Arrangement Other than Collaborative [Line Items]</t>
  </si>
  <si>
    <t>Warrant, number of shares (in shares) | shares</t>
  </si>
  <si>
    <t>Warrant, exercise price per share (in dollars per share) | $ / shares</t>
  </si>
  <si>
    <t>Warrant, exercise period</t>
  </si>
  <si>
    <t>4 years</t>
  </si>
  <si>
    <t>Warrants outstanding | $</t>
  </si>
  <si>
    <t>ORGANIZATION AND SUMMARY OF SIGNIFICANT ACCOUNTING POLICIES - Stock-Based Compensation (Details) - Equity Incentive Plan 2014 - Performance-based Restricted Stock Units</t>
  </si>
  <si>
    <t>Share-based Compensation Arrangement by Share-based Payment Award [Line Items]</t>
  </si>
  <si>
    <t>Vesting period</t>
  </si>
  <si>
    <t>3 years</t>
  </si>
  <si>
    <t>Awards vesting by the end of the first year</t>
  </si>
  <si>
    <t>0.00%</t>
  </si>
  <si>
    <t>200.00%</t>
  </si>
  <si>
    <t>ORGANIZATION AND SUMMARY OF SIGNIFICANT ACCOUNTING POLICIES - Recently Adopted and Issued Accounting Pronouncements (Details) - USD ($) $ in Thousands</t>
  </si>
  <si>
    <t>Jan. 01, 2020</t>
  </si>
  <si>
    <t>New Accounting Pronouncements or Change in Accounting Principle [Line Items]</t>
  </si>
  <si>
    <t>Investment, long-term loan receivable</t>
  </si>
  <si>
    <t>Expected allowance for credit loss</t>
  </si>
  <si>
    <t>Reacquisition of equity component</t>
  </si>
  <si>
    <t>2.5% Convertible Notes debt 2021 | Convertible debt</t>
  </si>
  <si>
    <t>5.0% Convertible Notes debt 2024 | Convertible debt</t>
  </si>
  <si>
    <t>REVENUE - Schedule of Disaggregated Revenue from Contracts with Customers (Details) - USD ($) $ in Thousands</t>
  </si>
  <si>
    <t>Disaggregation of Revenue [Line Items]</t>
  </si>
  <si>
    <t>Total neurology product sales, net</t>
  </si>
  <si>
    <t>CAMBIA</t>
  </si>
  <si>
    <t>NUCYNTA and Lazanda product sales adjustments</t>
  </si>
  <si>
    <t>Royalties and milestone revenue</t>
  </si>
  <si>
    <t>REVENUE - Commercialization Agreement with Collegium (Details) - USD ($) $ in Thousands</t>
  </si>
  <si>
    <t>Commercialization Agreement And Amended Commercialization Agreement | Collegium Pharmaceutical Inc</t>
  </si>
  <si>
    <t>Contract asset, amortization</t>
  </si>
  <si>
    <t>Commercialization Agreement And Amended Commercialization Agreement | Collegium Pharmaceutical Inc | Royalties and milestones</t>
  </si>
  <si>
    <t>Expense related to third-party royalties</t>
  </si>
  <si>
    <t>REVENUE - Summary of Contract Assets and Liabilities (Details) - Contract asset - Collegium, net - USD ($) $ in Thousands</t>
  </si>
  <si>
    <t>1 Months Ended</t>
  </si>
  <si>
    <t>Jan. 31, 2018</t>
  </si>
  <si>
    <t>Contract With Customer, Asset [Roll Forward]</t>
  </si>
  <si>
    <t>Contract asset, Beginning of Period</t>
  </si>
  <si>
    <t>Additions</t>
  </si>
  <si>
    <t>Deductions</t>
  </si>
  <si>
    <t>Contract asset, End of Period</t>
  </si>
  <si>
    <t>Contract liability</t>
  </si>
  <si>
    <t>Proceeds from issuance of warrants</t>
  </si>
  <si>
    <t>REVENUE - Royalties &amp; Milestones (Details) - USD ($) $ in Millions</t>
  </si>
  <si>
    <t>Nuvo Pharmaceuticals Agreement | Cambia Canada</t>
  </si>
  <si>
    <t>Revenue recognized</t>
  </si>
  <si>
    <t>ACCOUNTS RECEIVABLES, NET - Schedule of Accounts Receivables, Net (Details) - USD ($) $ in Thousands</t>
  </si>
  <si>
    <t>Accounts receivables</t>
  </si>
  <si>
    <t>Accounts receivables, net</t>
  </si>
  <si>
    <t>Receivables from Collegium</t>
  </si>
  <si>
    <t>Receivables related to product sales, net</t>
  </si>
  <si>
    <t>ACCOUNTS RECEIVABLES, NET - Narrative (Details) - USD ($) $ in Millions</t>
  </si>
  <si>
    <t>Allowance for cash discounts for prompt payment</t>
  </si>
  <si>
    <t>INVENTORIES, NET - Schedule of Inventories, Net (Details) - USD ($) $ in Thousands</t>
  </si>
  <si>
    <t>Inventory</t>
  </si>
  <si>
    <t>Raw materials</t>
  </si>
  <si>
    <t>Work-in-process</t>
  </si>
  <si>
    <t>Finished goods</t>
  </si>
  <si>
    <t>INVENTORIES, NET - Narrative (Details) - USD ($) $ in Millions</t>
  </si>
  <si>
    <t>Inventory reserves</t>
  </si>
  <si>
    <t>INTANGIBLE ASSETS - Summary of Gross Carrying Amounts and net Book Values of Intangible Assets (Details) - USD ($) $ in Thousands</t>
  </si>
  <si>
    <t>12 Months Ended</t>
  </si>
  <si>
    <t>Intangible assets</t>
  </si>
  <si>
    <t>Gross Carrying Amount</t>
  </si>
  <si>
    <t>Accumulated Amortization</t>
  </si>
  <si>
    <t>Disposition</t>
  </si>
  <si>
    <t>Impairment</t>
  </si>
  <si>
    <t>NUCYNTA | Product rights</t>
  </si>
  <si>
    <t>CAMBIA | Product rights</t>
  </si>
  <si>
    <t>Remaining Useful Life (In years)</t>
  </si>
  <si>
    <t>3 years 8 months 12 days</t>
  </si>
  <si>
    <t>Zipsor | Product rights</t>
  </si>
  <si>
    <t>2 years</t>
  </si>
  <si>
    <t>INTANGIBLE ASSETS - Narrative (Details) - USD ($) $ in Thousands</t>
  </si>
  <si>
    <t>Finite-Lived Intangible Assets [Line Items]</t>
  </si>
  <si>
    <t>Write-off of remaining carrying value, disposition</t>
  </si>
  <si>
    <t>INTANGIBLE ASSETS - Summary of Future Amortization Expense of Intangible Assets (Details) - USD ($) $ in Thousands</t>
  </si>
  <si>
    <t>2020 (remainder)</t>
  </si>
  <si>
    <t>2021</t>
  </si>
  <si>
    <t>2022</t>
  </si>
  <si>
    <t>Thereafter</t>
  </si>
  <si>
    <t>ACCRUED LIABILITIES - Schedule of Accrued Liabilities (Details) - USD ($) $ in Thousands</t>
  </si>
  <si>
    <t>Accrued compensation</t>
  </si>
  <si>
    <t>Accrued consent fees</t>
  </si>
  <si>
    <t>Accrued taxes payable</t>
  </si>
  <si>
    <t>Accrued restructuring costs</t>
  </si>
  <si>
    <t>Other accrued liabilities</t>
  </si>
  <si>
    <t>Total accrued liabilities</t>
  </si>
  <si>
    <t>STOCK-BASED COMPENSATION - Schedule of Stock Based Compensation Expense Recognized (Details) - USD ($) $ in Thousands</t>
  </si>
  <si>
    <t>Cost of sales</t>
  </si>
  <si>
    <t>Research and development expense</t>
  </si>
  <si>
    <t>Selling, general and administrative expense</t>
  </si>
  <si>
    <t>Restructuring</t>
  </si>
  <si>
    <t>STOCK-BASED COMPENSATION - Narrative (Details) $ / shares in Units, $ in Millions</t>
  </si>
  <si>
    <t>Mar. 31, 2020USD ($)$ / sharesshares</t>
  </si>
  <si>
    <t>Options granted (in dollars per share)</t>
  </si>
  <si>
    <t>Stock Options</t>
  </si>
  <si>
    <t>Total unrecognized compensation expense | $</t>
  </si>
  <si>
    <t>Average vesting period for recognition of unrecognized compensation expense</t>
  </si>
  <si>
    <t>1 year 2 months 19 days</t>
  </si>
  <si>
    <t>Restricted Stock Units and Performance-based Restricted Stock Units</t>
  </si>
  <si>
    <t>2 years 2 months 26 days</t>
  </si>
  <si>
    <t>Total unrecognized compensation expense, non-options | $</t>
  </si>
  <si>
    <t>RSUs</t>
  </si>
  <si>
    <t>Award granted (in shares)</t>
  </si>
  <si>
    <t>Granted (in dollars per share) | $ / shares</t>
  </si>
  <si>
    <t>PSUs</t>
  </si>
  <si>
    <t>DEBT - Narrative (Details) $ / shares in Units, shares in Millions</t>
  </si>
  <si>
    <t>Feb. 19, 2020USD ($)</t>
  </si>
  <si>
    <t>Feb. 13, 2020USD ($)</t>
  </si>
  <si>
    <t>Aug. 13, 2019USD ($)shares</t>
  </si>
  <si>
    <t>Apr. 02, 2015USD ($)</t>
  </si>
  <si>
    <t>Sep. 09, 2014USD ($)</t>
  </si>
  <si>
    <t>Mar. 31, 2020USD ($)$ / shares</t>
  </si>
  <si>
    <t>Sep. 30, 2019USD ($)</t>
  </si>
  <si>
    <t>Mar. 31, 2019USD ($)</t>
  </si>
  <si>
    <t>Mar. 11, 2020USD ($)</t>
  </si>
  <si>
    <t>Debt Instrument [Line Items]</t>
  </si>
  <si>
    <t>Extinguishment of debt, shares issued (in shares) | shares</t>
  </si>
  <si>
    <t>Aggregate principal amount</t>
  </si>
  <si>
    <t>Proceeds from the issuance of debt</t>
  </si>
  <si>
    <t>Effective interest rate</t>
  </si>
  <si>
    <t>11.65%</t>
  </si>
  <si>
    <t>12.54%</t>
  </si>
  <si>
    <t>Payment of debt extinguishment</t>
  </si>
  <si>
    <t>Payment accrued exit fees</t>
  </si>
  <si>
    <t>Debt prepayment fee</t>
  </si>
  <si>
    <t>Unamortized balances of debt discount and debt issuance costs</t>
  </si>
  <si>
    <t>Senior Notes | Three month LIBOR</t>
  </si>
  <si>
    <t>Basis spread</t>
  </si>
  <si>
    <t>9.75%</t>
  </si>
  <si>
    <t>Interest rate through third anniversary of purchase date</t>
  </si>
  <si>
    <t>11.95%</t>
  </si>
  <si>
    <t>Interest rate after third anniversary of purchase date</t>
  </si>
  <si>
    <t>12.95%</t>
  </si>
  <si>
    <t>Senior Notes | Three month LIBOR | Minimum</t>
  </si>
  <si>
    <t>Interest rate</t>
  </si>
  <si>
    <t>1.00%</t>
  </si>
  <si>
    <t>Senior Notes | NUCYNTA</t>
  </si>
  <si>
    <t>Reacquisition in additional paid-in capital, equity component</t>
  </si>
  <si>
    <t>Convertible debt | 2.5% Convertible Notes debt 2021</t>
  </si>
  <si>
    <t>2.50%</t>
  </si>
  <si>
    <t>Debt extinguishment, amount</t>
  </si>
  <si>
    <t>Extinguishment of debt, cash paid</t>
  </si>
  <si>
    <t>Reduction in carrying amount of equity component</t>
  </si>
  <si>
    <t>Carrying amount of equity component</t>
  </si>
  <si>
    <t>Stock price trigger</t>
  </si>
  <si>
    <t>130.00%</t>
  </si>
  <si>
    <t>Conversion price (in dollars per share) | $ / shares</t>
  </si>
  <si>
    <t>Business days, period</t>
  </si>
  <si>
    <t>5 days</t>
  </si>
  <si>
    <t>Consecutive trading-day period</t>
  </si>
  <si>
    <t>Conversion ratio</t>
  </si>
  <si>
    <t>Convertible debt | 5.0% Convertible Notes debt 2024</t>
  </si>
  <si>
    <t>5.00%</t>
  </si>
  <si>
    <t>Convertible debt | Convertible Senior Notes 2.5% And Convertible Senior Notes 5.0%</t>
  </si>
  <si>
    <t>DEBT - Summary of Carrying Value of Senior Notes (Details) - Senior Notes $ in Thousands</t>
  </si>
  <si>
    <t>Dec. 31, 2019USD ($)</t>
  </si>
  <si>
    <t>Principal amount of the Senior Notes</t>
  </si>
  <si>
    <t>Unamortized debt discount balance</t>
  </si>
  <si>
    <t>Unamortized debt issuance costs</t>
  </si>
  <si>
    <t>DEBT - Summary of Interest Expense of Senior Notes (Details) - USD ($) $ in Thousands</t>
  </si>
  <si>
    <t>Amortization of debt discount and debt issuance costs</t>
  </si>
  <si>
    <t>Contractual interest expense</t>
  </si>
  <si>
    <t>Total interest expense Senior Notes</t>
  </si>
  <si>
    <t>DEBT - Summary of Liability Component of Convertible Notes (Details) - Convertible debt - USD ($) $ in Thousands</t>
  </si>
  <si>
    <t>2.5% Convertible Notes debt 2021</t>
  </si>
  <si>
    <t>Principal amount of the Notes</t>
  </si>
  <si>
    <t>Unamortized discount of the liability component</t>
  </si>
  <si>
    <t>5.0% Convertible Notes debt 2024</t>
  </si>
  <si>
    <t>DEBT - Summary of Interest Expense of Convertible Notes (Details) - USD ($) $ in Thousands</t>
  </si>
  <si>
    <t>Sep. 30, 2019</t>
  </si>
  <si>
    <t>Stated coupon interest</t>
  </si>
  <si>
    <t>LEASES - Narrative (Details)</t>
  </si>
  <si>
    <t>Mar. 31, 2020renewal_optionsublease</t>
  </si>
  <si>
    <t>Number of subleases | sublease</t>
  </si>
  <si>
    <t>Operating lease, number of renewal options | renewal_option</t>
  </si>
  <si>
    <t>Lease term</t>
  </si>
  <si>
    <t>5 years</t>
  </si>
  <si>
    <t>LEASES - Lease Cost Components (Details) - USD ($) $ in Thousands</t>
  </si>
  <si>
    <t>Lessee, Lease, Description [Line Items]</t>
  </si>
  <si>
    <t>Total lease cost</t>
  </si>
  <si>
    <t>Operating lease cost</t>
  </si>
  <si>
    <t>Sublease Income</t>
  </si>
  <si>
    <t>COMMITMENTS AND CONTINGENCIES - Purchase and Other Commitments (Details) - USD ($) $ in Millions</t>
  </si>
  <si>
    <t>Manufacturing</t>
  </si>
  <si>
    <t>Long-term Purchase Commitment [Line Items]</t>
  </si>
  <si>
    <t>Non-cancelable purchase obligations</t>
  </si>
  <si>
    <t>Consulting Services</t>
  </si>
  <si>
    <t>COMMITMENTS AND CONTINGENCIES - Legal Matters (Details)</t>
  </si>
  <si>
    <t>Aug. 23, 2017action</t>
  </si>
  <si>
    <t>Mar. 31, 2020case</t>
  </si>
  <si>
    <t>Securities Class Action Lawsuit and Related Matters</t>
  </si>
  <si>
    <t>Legal matters</t>
  </si>
  <si>
    <t>Number of shareholder derivative actions filed | action</t>
  </si>
  <si>
    <t>Multidistrict Opioid Litigation | Minimum</t>
  </si>
  <si>
    <t>Number of industry-wide opioid litigation cases (more than) | case</t>
  </si>
  <si>
    <t>RESTRUCTURING CHARGES - Narrative (Details) - USD ($) $ in Millions</t>
  </si>
  <si>
    <t>Restructuring Cost and Reserve [Line Items]</t>
  </si>
  <si>
    <t>Accrued restructuring liability</t>
  </si>
  <si>
    <t>Employee Severance and Benefits | 2019 Cost Savings Initiative</t>
  </si>
  <si>
    <t>Restructuring charges</t>
  </si>
  <si>
    <t>RESTRUCTURING CHARGES - Schedule of Accrued Restructuring and Severance Costs (Details) $ in Thousands</t>
  </si>
  <si>
    <t>Mar. 31, 2020USD ($)</t>
  </si>
  <si>
    <t>Accrued restructuring and severance costs rollforward</t>
  </si>
  <si>
    <t>Balance at beginning of period</t>
  </si>
  <si>
    <t>Balance at end of period</t>
  </si>
  <si>
    <t>Employee compensation costs</t>
  </si>
  <si>
    <t>Cash paid</t>
  </si>
  <si>
    <t>NET INCOME (LOSS) PER SHARE - Schedule of Earnings (Loss) Per Share and Dilutive Shares Information (Details) - USD ($) $ / shares in Units, shares in Thousands, $ in Thousands</t>
  </si>
  <si>
    <t>Basic net income (loss) per share</t>
  </si>
  <si>
    <t>Weighted average common shares outstanding (in shares)</t>
  </si>
  <si>
    <t>Basic net (loss) income per share (in dollars per share)</t>
  </si>
  <si>
    <t>Diluted net income (loss) per share</t>
  </si>
  <si>
    <t>Add: effect of dilutive stock options, awards, and equivalents (in shares)</t>
  </si>
  <si>
    <t>Denominator for diluted income (loss) per share (in shares)</t>
  </si>
  <si>
    <t>Diluted net (loss) income per share (in dollars per share)</t>
  </si>
  <si>
    <t>Potentially dilutive common shares:</t>
  </si>
  <si>
    <t>Total potentially dilutive common shares (in shares)</t>
  </si>
  <si>
    <t>Stock options, awards and equivalents</t>
  </si>
  <si>
    <t>FAIR VALUE - Schedule of Fair Value Hierarchy for Financial Assets and Liabilities (Details) - Recurring - USD ($) $ in Thousands</t>
  </si>
  <si>
    <t>Assets:</t>
  </si>
  <si>
    <t>Collegium warrants</t>
  </si>
  <si>
    <t>Level 1</t>
  </si>
  <si>
    <t>Level 1 | Collegium warrants</t>
  </si>
  <si>
    <t>Level 2</t>
  </si>
  <si>
    <t>Level 2 | Collegium warrants</t>
  </si>
  <si>
    <t>Level 3</t>
  </si>
  <si>
    <t>Level 3 | Collegium warrants</t>
  </si>
  <si>
    <t>FAIR VALUE - Narrative (Details) - USD ($)</t>
  </si>
  <si>
    <t>Dec. 31, 2018</t>
  </si>
  <si>
    <t>Aug. 13, 2019</t>
  </si>
  <si>
    <t>Sep. 09, 2014</t>
  </si>
  <si>
    <t>Other | Collegium warrants</t>
  </si>
  <si>
    <t>Schedule of Cash and Cash Equivalents and Marketable Securities [Line Items]</t>
  </si>
  <si>
    <t>Fair value adjustment, recorded loss</t>
  </si>
  <si>
    <t>Receivables from Collegium | Collegium Pharmaceutical Inc</t>
  </si>
  <si>
    <t>Warrant, expected term</t>
  </si>
  <si>
    <t>2 years 7 months 9 days</t>
  </si>
  <si>
    <t>Warrant, risk-free rate</t>
  </si>
  <si>
    <t>0.27%</t>
  </si>
  <si>
    <t>Warrant, remaining contractual period</t>
  </si>
  <si>
    <t>Collegium Pharmaceutical Inc | Receivables from Collegium</t>
  </si>
  <si>
    <t>Warrant, fair value price (in dollars per share)</t>
  </si>
  <si>
    <t>2.5% Convertible Notes debt 2021 | Convertible senior notes</t>
  </si>
  <si>
    <t>Par value of debt</t>
  </si>
  <si>
    <t>2.5% Convertible Notes debt 2021 | Convertible senior notes | Level 2</t>
  </si>
  <si>
    <t>2.5% Convertible Notes debt 2021 | Convertible senior notes | Fair Value | Level 2</t>
  </si>
  <si>
    <t>Estimated fair value of debt</t>
  </si>
  <si>
    <t>5.0% Convertible Notes debt 2024 | Convertible senior notes</t>
  </si>
  <si>
    <t>5.0% Convertible Notes debt 2024 | Convertible senior notes | Level 2</t>
  </si>
  <si>
    <t>5.0% Convertible Notes debt 2024 | Convertible senior notes | Fair Value | Level 2</t>
  </si>
  <si>
    <t>INCOME TAXES - Narrative (Details) - USD ($)</t>
  </si>
  <si>
    <t>Expense from income taxes</t>
  </si>
  <si>
    <t>Effective tax rate</t>
  </si>
  <si>
    <t>4.70%</t>
  </si>
  <si>
    <t>(1.50%)</t>
  </si>
  <si>
    <t>Federal statutory rate</t>
  </si>
  <si>
    <t>21.00%</t>
  </si>
  <si>
    <t>Accrued interest and penalties associated with unrecognized tax benefits</t>
  </si>
  <si>
    <t>ACQUISITIONS AND DISPOSITIONS - Sale of Gralise (Details) - USD ($)</t>
  </si>
  <si>
    <t>Co-promotion service income</t>
  </si>
  <si>
    <t>Gralise | Disposal Group, Disposed of by Sale, Not Discontinued Operations</t>
  </si>
  <si>
    <t>Consideration received, including base purchase price and inventory adjustment</t>
  </si>
  <si>
    <t>Consideration received, base purchase price</t>
  </si>
  <si>
    <t>Consideration received, inventory adjustment upon disposal</t>
  </si>
  <si>
    <t>Net sale after closing, contingent consideration</t>
  </si>
  <si>
    <t>Gain (loss) on disposal</t>
  </si>
  <si>
    <t>Upfront consideration received</t>
  </si>
  <si>
    <t>Contingent consideration deemed to be probable</t>
  </si>
  <si>
    <t>Inventory transfer</t>
  </si>
  <si>
    <t>ACQUISITIONS AND DISPOSITIONS - Termination of Slan Agreements (Details) - License Agreement - Slan - USD ($) $ in Millions</t>
  </si>
  <si>
    <t>Feb. 06, 2020</t>
  </si>
  <si>
    <t>Nov. 07, 2017</t>
  </si>
  <si>
    <t>License fee received in cash</t>
  </si>
  <si>
    <t>Term of license agreement</t>
  </si>
  <si>
    <t>10 years</t>
  </si>
  <si>
    <t>Reimbursable development expenses</t>
  </si>
  <si>
    <t>Reimbursable development expenses, received</t>
  </si>
  <si>
    <t>Possible future payments to be received, based upon commercial sales, if circumstances met</t>
  </si>
  <si>
    <t>ACQUISITIONS AND DISPOSITIONS - Sale of NUCYNTA (Details) - Disposal Group, Disposed of by Sale, Not Discontinued Operations $ in Millions</t>
  </si>
  <si>
    <t>Feb. 11, 2020USD ($)</t>
  </si>
  <si>
    <t>Feb. 13, 2020USD ($)payment</t>
  </si>
  <si>
    <t>Jan. 10, 2020USD ($)</t>
  </si>
  <si>
    <t>Consideration received, including base purchase price, inventory adjustment and royalties received</t>
  </si>
  <si>
    <t>Proceeds from divestiture of businesses, base purchase price</t>
  </si>
  <si>
    <t>Proceeds from divestiture of businesses, inventory amount</t>
  </si>
  <si>
    <t>Consideration received</t>
  </si>
  <si>
    <t>Royalties received</t>
  </si>
  <si>
    <t>Number of lump sum payments | payment</t>
  </si>
  <si>
    <t>Accrued third-party consent fees</t>
  </si>
  <si>
    <t>Carrying value of intangible derecognized</t>
  </si>
  <si>
    <t>NUCYNTA | Third-Party Consent Agreement</t>
  </si>
  <si>
    <t>Lump sum payments obligation</t>
  </si>
  <si>
    <t>SUBSEQUENT EVENTS - Narrative (Details) - Convertible senior notes - USD ($)</t>
  </si>
  <si>
    <t>Subsequent Event [Line Items]</t>
  </si>
  <si>
    <t>Notes remaining</t>
  </si>
  <si>
    <t>Convertible Senior Notes 2.5% And Convertible Senior Notes 5.0%</t>
  </si>
  <si>
    <t>Convertible Senior Notes 2.5% And Convertible Senior Notes 5.0% | Subsequent Event</t>
  </si>
  <si>
    <t>2.5% Convertible Notes debt 2021 | Subsequent Event</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_);_(&quot;$ &quot;(#,##0.000)" numFmtId="167"/>
    <numFmt formatCode="_(&quot;$ &quot;#,##0.0000_);_(&quot;$ &quot;(#,##0.0000)" numFmtId="168"/>
    <numFmt formatCode="_(&quot;$ &quot;#,##0.0_);_(&quot;$ &quot;(#,##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81375075</v>
      </c>
    </row>
    <row r="29" spans="1:3">
      <c r="A29" s="4" t="s">
        <v>50</v>
      </c>
      <c r="B29" s="4" t="s">
        <v>51</v>
      </c>
    </row>
    <row r="30" spans="1:3">
      <c r="A30" s="4" t="s">
        <v>52</v>
      </c>
      <c r="B30" s="4" t="s">
        <v>1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row r="5" spans="1:2">
      <c r="A5" s="4" t="s">
        <v>199</v>
      </c>
      <c r="B5"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v>
      </c>
      <c r="B1" s="2" t="s">
        <v>2</v>
      </c>
      <c r="C1" s="2" t="s">
        <v>60</v>
      </c>
    </row>
    <row r="2" spans="1:3">
      <c r="A2" s="3" t="s">
        <v>61</v>
      </c>
    </row>
    <row r="3" spans="1:3">
      <c r="A3" s="4" t="s">
        <v>62</v>
      </c>
      <c r="B3" s="6" t="n">
        <v>105973</v>
      </c>
      <c r="C3" s="6" t="n">
        <v>42107</v>
      </c>
    </row>
    <row r="4" spans="1:3">
      <c r="A4" s="4" t="s">
        <v>63</v>
      </c>
      <c r="B4" s="5" t="n">
        <v>12952</v>
      </c>
      <c r="C4" s="5" t="n">
        <v>42744</v>
      </c>
    </row>
    <row r="5" spans="1:3">
      <c r="A5" s="4" t="s">
        <v>64</v>
      </c>
      <c r="B5" s="5" t="n">
        <v>518</v>
      </c>
      <c r="C5" s="5" t="n">
        <v>3412</v>
      </c>
    </row>
    <row r="6" spans="1:3">
      <c r="A6" s="4" t="s">
        <v>65</v>
      </c>
      <c r="B6" s="5" t="n">
        <v>50019</v>
      </c>
      <c r="C6" s="5" t="n">
        <v>0</v>
      </c>
    </row>
    <row r="7" spans="1:3">
      <c r="A7" s="4" t="s">
        <v>66</v>
      </c>
      <c r="B7" s="5" t="n">
        <v>10651</v>
      </c>
      <c r="C7" s="5" t="n">
        <v>15688</v>
      </c>
    </row>
    <row r="8" spans="1:3">
      <c r="A8" s="4" t="s">
        <v>67</v>
      </c>
      <c r="B8" s="5" t="n">
        <v>180113</v>
      </c>
      <c r="C8" s="5" t="n">
        <v>103951</v>
      </c>
    </row>
    <row r="9" spans="1:3">
      <c r="A9" s="4" t="s">
        <v>68</v>
      </c>
      <c r="B9" s="5" t="n">
        <v>3233</v>
      </c>
      <c r="C9" s="5" t="n">
        <v>3497</v>
      </c>
    </row>
    <row r="10" spans="1:3">
      <c r="A10" s="4" t="s">
        <v>69</v>
      </c>
      <c r="B10" s="5" t="n">
        <v>23671</v>
      </c>
      <c r="C10" s="5" t="n">
        <v>400535</v>
      </c>
    </row>
    <row r="11" spans="1:3">
      <c r="A11" s="4" t="s">
        <v>70</v>
      </c>
      <c r="B11" s="5" t="n">
        <v>8132</v>
      </c>
      <c r="C11" s="5" t="n">
        <v>13064</v>
      </c>
    </row>
    <row r="12" spans="1:3">
      <c r="A12" s="4" t="s">
        <v>71</v>
      </c>
      <c r="B12" s="5" t="n">
        <v>4125</v>
      </c>
      <c r="C12" s="5" t="n">
        <v>6123</v>
      </c>
    </row>
    <row r="13" spans="1:3">
      <c r="A13" s="4" t="s">
        <v>72</v>
      </c>
      <c r="B13" s="5" t="n">
        <v>219274</v>
      </c>
      <c r="C13" s="5" t="n">
        <v>527170</v>
      </c>
    </row>
    <row r="14" spans="1:3">
      <c r="A14" s="3" t="s">
        <v>73</v>
      </c>
    </row>
    <row r="15" spans="1:3">
      <c r="A15" s="4" t="s">
        <v>74</v>
      </c>
      <c r="B15" s="5" t="n">
        <v>4982</v>
      </c>
      <c r="C15" s="5" t="n">
        <v>16193</v>
      </c>
    </row>
    <row r="16" spans="1:3">
      <c r="A16" s="4" t="s">
        <v>75</v>
      </c>
      <c r="B16" s="5" t="n">
        <v>32359</v>
      </c>
      <c r="C16" s="5" t="n">
        <v>58943</v>
      </c>
    </row>
    <row r="17" spans="1:3">
      <c r="A17" s="4" t="s">
        <v>76</v>
      </c>
      <c r="B17" s="5" t="n">
        <v>24716</v>
      </c>
      <c r="C17" s="5" t="n">
        <v>18948</v>
      </c>
    </row>
    <row r="18" spans="1:3">
      <c r="A18" s="4" t="s">
        <v>77</v>
      </c>
      <c r="B18" s="5" t="n">
        <v>304</v>
      </c>
      <c r="C18" s="5" t="n">
        <v>8375</v>
      </c>
    </row>
    <row r="19" spans="1:3">
      <c r="A19" s="4" t="s">
        <v>78</v>
      </c>
      <c r="B19" s="5" t="n">
        <v>2066</v>
      </c>
      <c r="C19" s="5" t="n">
        <v>2094</v>
      </c>
    </row>
    <row r="20" spans="1:3">
      <c r="A20" s="4" t="s">
        <v>79</v>
      </c>
      <c r="B20" s="5" t="n">
        <v>122293</v>
      </c>
      <c r="C20" s="5" t="n">
        <v>184553</v>
      </c>
    </row>
    <row r="21" spans="1:3">
      <c r="A21" s="4" t="s">
        <v>80</v>
      </c>
      <c r="B21" s="5" t="n">
        <v>12944</v>
      </c>
      <c r="C21" s="5" t="n">
        <v>13401</v>
      </c>
    </row>
    <row r="22" spans="1:3">
      <c r="A22" s="4" t="s">
        <v>81</v>
      </c>
      <c r="B22" s="5" t="n">
        <v>135237</v>
      </c>
      <c r="C22" s="5" t="n">
        <v>469212</v>
      </c>
    </row>
    <row r="23" spans="1:3">
      <c r="A23" s="4" t="s">
        <v>82</v>
      </c>
      <c r="B23" s="4" t="s">
        <v>83</v>
      </c>
      <c r="C23" s="4" t="s">
        <v>83</v>
      </c>
    </row>
    <row r="24" spans="1:3">
      <c r="A24" s="3" t="s">
        <v>84</v>
      </c>
    </row>
    <row r="25" spans="1:3">
      <c r="A25" s="4" t="s">
        <v>85</v>
      </c>
      <c r="B25" s="5" t="n">
        <v>8</v>
      </c>
      <c r="C25" s="5" t="n">
        <v>8</v>
      </c>
    </row>
    <row r="26" spans="1:3">
      <c r="A26" s="4" t="s">
        <v>86</v>
      </c>
      <c r="B26" s="5" t="n">
        <v>442600</v>
      </c>
      <c r="C26" s="5" t="n">
        <v>457751</v>
      </c>
    </row>
    <row r="27" spans="1:3">
      <c r="A27" s="4" t="s">
        <v>87</v>
      </c>
      <c r="B27" s="5" t="n">
        <v>-358571</v>
      </c>
      <c r="C27" s="5" t="n">
        <v>-399801</v>
      </c>
    </row>
    <row r="28" spans="1:3">
      <c r="A28" s="4" t="s">
        <v>88</v>
      </c>
      <c r="B28" s="5" t="n">
        <v>84037</v>
      </c>
      <c r="C28" s="5" t="n">
        <v>57958</v>
      </c>
    </row>
    <row r="29" spans="1:3">
      <c r="A29" s="4" t="s">
        <v>89</v>
      </c>
      <c r="B29" s="5" t="n">
        <v>219274</v>
      </c>
      <c r="C29" s="5" t="n">
        <v>527170</v>
      </c>
    </row>
    <row r="30" spans="1:3">
      <c r="A30" s="4" t="s">
        <v>90</v>
      </c>
    </row>
    <row r="31" spans="1:3">
      <c r="A31" s="3" t="s">
        <v>73</v>
      </c>
    </row>
    <row r="32" spans="1:3">
      <c r="A32" s="4" t="s">
        <v>91</v>
      </c>
      <c r="B32" s="5" t="n">
        <v>0</v>
      </c>
      <c r="C32" s="5" t="n">
        <v>80000</v>
      </c>
    </row>
    <row r="33" spans="1:3">
      <c r="A33" s="4" t="s">
        <v>90</v>
      </c>
      <c r="B33" s="5" t="n">
        <v>0</v>
      </c>
      <c r="C33" s="5" t="n">
        <v>76443</v>
      </c>
    </row>
    <row r="34" spans="1:3">
      <c r="A34" s="4" t="s">
        <v>92</v>
      </c>
    </row>
    <row r="35" spans="1:3">
      <c r="A35" s="3" t="s">
        <v>73</v>
      </c>
    </row>
    <row r="36" spans="1:3">
      <c r="A36" s="4" t="s">
        <v>91</v>
      </c>
      <c r="B36" s="5" t="n">
        <v>57866</v>
      </c>
      <c r="C36" s="5" t="n">
        <v>0</v>
      </c>
    </row>
    <row r="37" spans="1:3">
      <c r="A37" s="4" t="s">
        <v>90</v>
      </c>
      <c r="B37" s="6" t="n">
        <v>0</v>
      </c>
      <c r="C37" s="6" t="n">
        <v>1948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6</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7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182</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185</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v>
      </c>
    </row>
    <row r="3" spans="1:2">
      <c r="A3" s="3" t="s">
        <v>191</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4</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2</v>
      </c>
    </row>
    <row r="3" spans="1:2">
      <c r="A3" s="3" t="s">
        <v>197</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94</v>
      </c>
    </row>
    <row r="3" spans="1:3">
      <c r="A3" s="3" t="s">
        <v>95</v>
      </c>
    </row>
    <row r="4" spans="1:3">
      <c r="A4" s="4" t="s">
        <v>96</v>
      </c>
      <c r="B4" s="6" t="n">
        <v>20917</v>
      </c>
      <c r="C4" s="6" t="n">
        <v>57929</v>
      </c>
    </row>
    <row r="5" spans="1:3">
      <c r="A5" s="3" t="s">
        <v>97</v>
      </c>
    </row>
    <row r="6" spans="1:3">
      <c r="A6" s="4" t="s">
        <v>98</v>
      </c>
      <c r="B6" s="5" t="n">
        <v>1399</v>
      </c>
      <c r="C6" s="5" t="n">
        <v>2575</v>
      </c>
    </row>
    <row r="7" spans="1:3">
      <c r="A7" s="4" t="s">
        <v>99</v>
      </c>
      <c r="B7" s="5" t="n">
        <v>1041</v>
      </c>
      <c r="C7" s="5" t="n">
        <v>1793</v>
      </c>
    </row>
    <row r="8" spans="1:3">
      <c r="A8" s="4" t="s">
        <v>100</v>
      </c>
      <c r="B8" s="5" t="n">
        <v>27314</v>
      </c>
      <c r="C8" s="5" t="n">
        <v>25045</v>
      </c>
    </row>
    <row r="9" spans="1:3">
      <c r="A9" s="4" t="s">
        <v>101</v>
      </c>
      <c r="B9" s="5" t="n">
        <v>7795</v>
      </c>
      <c r="C9" s="5" t="n">
        <v>25444</v>
      </c>
    </row>
    <row r="10" spans="1:3">
      <c r="A10" s="4" t="s">
        <v>102</v>
      </c>
      <c r="B10" s="5" t="n">
        <v>37549</v>
      </c>
      <c r="C10" s="5" t="n">
        <v>54857</v>
      </c>
    </row>
    <row r="11" spans="1:3">
      <c r="A11" s="4" t="s">
        <v>103</v>
      </c>
      <c r="B11" s="5" t="n">
        <v>-16632</v>
      </c>
      <c r="C11" s="5" t="n">
        <v>3072</v>
      </c>
    </row>
    <row r="12" spans="1:3">
      <c r="A12" s="3" t="s">
        <v>104</v>
      </c>
    </row>
    <row r="13" spans="1:3">
      <c r="A13" s="4" t="s">
        <v>105</v>
      </c>
      <c r="B13" s="5" t="n">
        <v>-31608</v>
      </c>
      <c r="C13" s="5" t="n">
        <v>0</v>
      </c>
    </row>
    <row r="14" spans="1:3">
      <c r="A14" s="4" t="s">
        <v>106</v>
      </c>
      <c r="B14" s="5" t="n">
        <v>-8674</v>
      </c>
      <c r="C14" s="5" t="n">
        <v>-16554</v>
      </c>
    </row>
    <row r="15" spans="1:3">
      <c r="A15" s="4" t="s">
        <v>107</v>
      </c>
      <c r="B15" s="5" t="n">
        <v>-8233</v>
      </c>
      <c r="C15" s="5" t="n">
        <v>0</v>
      </c>
    </row>
    <row r="16" spans="1:3">
      <c r="A16" s="4" t="s">
        <v>108</v>
      </c>
      <c r="B16" s="5" t="n">
        <v>-3325</v>
      </c>
      <c r="C16" s="5" t="n">
        <v>-609</v>
      </c>
    </row>
    <row r="17" spans="1:3">
      <c r="A17" s="4" t="s">
        <v>109</v>
      </c>
      <c r="B17" s="5" t="n">
        <v>59910</v>
      </c>
      <c r="C17" s="5" t="n">
        <v>-17163</v>
      </c>
    </row>
    <row r="18" spans="1:3">
      <c r="A18" s="4" t="s">
        <v>110</v>
      </c>
      <c r="B18" s="5" t="n">
        <v>43278</v>
      </c>
      <c r="C18" s="5" t="n">
        <v>-14091</v>
      </c>
    </row>
    <row r="19" spans="1:3">
      <c r="A19" s="4" t="s">
        <v>111</v>
      </c>
      <c r="B19" s="5" t="n">
        <v>-2048</v>
      </c>
      <c r="C19" s="5" t="n">
        <v>-210</v>
      </c>
    </row>
    <row r="20" spans="1:3">
      <c r="A20" s="4" t="s">
        <v>112</v>
      </c>
      <c r="B20" s="5" t="n">
        <v>41230</v>
      </c>
      <c r="C20" s="5" t="n">
        <v>-14301</v>
      </c>
    </row>
    <row r="21" spans="1:3">
      <c r="A21" s="4" t="s">
        <v>113</v>
      </c>
      <c r="B21" s="6" t="n">
        <v>41230</v>
      </c>
      <c r="C21" s="6" t="n">
        <v>-14301</v>
      </c>
    </row>
    <row r="22" spans="1:3">
      <c r="A22" s="4" t="s">
        <v>114</v>
      </c>
      <c r="B22" s="7" t="n">
        <v>0.58</v>
      </c>
      <c r="C22" s="7" t="n">
        <v>-0.22</v>
      </c>
    </row>
    <row r="23" spans="1:3">
      <c r="A23" s="4" t="s">
        <v>115</v>
      </c>
      <c r="B23" s="7" t="n">
        <v>0.58</v>
      </c>
      <c r="C23" s="7" t="n">
        <v>-0.22</v>
      </c>
    </row>
    <row r="24" spans="1:3">
      <c r="A24" s="4" t="s">
        <v>116</v>
      </c>
      <c r="B24" s="5" t="n">
        <v>70940</v>
      </c>
      <c r="C24" s="5" t="n">
        <v>64239</v>
      </c>
    </row>
    <row r="25" spans="1:3">
      <c r="A25" s="4" t="s">
        <v>117</v>
      </c>
      <c r="B25" s="5" t="n">
        <v>71051</v>
      </c>
      <c r="C25" s="5" t="n">
        <v>64239</v>
      </c>
    </row>
    <row r="26" spans="1:3">
      <c r="A26" s="4" t="s">
        <v>118</v>
      </c>
    </row>
    <row r="27" spans="1:3">
      <c r="A27" s="3" t="s">
        <v>95</v>
      </c>
    </row>
    <row r="28" spans="1:3">
      <c r="A28" s="4" t="s">
        <v>96</v>
      </c>
      <c r="B28" s="6" t="n">
        <v>9252</v>
      </c>
      <c r="C28" s="6" t="n">
        <v>26450</v>
      </c>
    </row>
    <row r="29" spans="1:3">
      <c r="A29" s="4" t="s">
        <v>119</v>
      </c>
    </row>
    <row r="30" spans="1:3">
      <c r="A30" s="3" t="s">
        <v>95</v>
      </c>
    </row>
    <row r="31" spans="1:3">
      <c r="A31" s="4" t="s">
        <v>96</v>
      </c>
      <c r="B31" s="5" t="n">
        <v>11258</v>
      </c>
      <c r="C31" s="5" t="n">
        <v>30856</v>
      </c>
    </row>
    <row r="32" spans="1:3">
      <c r="A32" s="4" t="s">
        <v>120</v>
      </c>
    </row>
    <row r="33" spans="1:3">
      <c r="A33" s="3" t="s">
        <v>95</v>
      </c>
    </row>
    <row r="34" spans="1:3">
      <c r="A34" s="4" t="s">
        <v>96</v>
      </c>
      <c r="B34" s="5" t="n">
        <v>407</v>
      </c>
      <c r="C34" s="5" t="n">
        <v>623</v>
      </c>
    </row>
    <row r="35" spans="1:3">
      <c r="A35" s="4" t="s">
        <v>121</v>
      </c>
    </row>
    <row r="36" spans="1:3">
      <c r="A36" s="3" t="s">
        <v>95</v>
      </c>
    </row>
    <row r="37" spans="1:3">
      <c r="A37" s="4" t="s">
        <v>96</v>
      </c>
      <c r="B37" s="5" t="n">
        <v>547</v>
      </c>
      <c r="C37" s="5" t="n">
        <v>13278</v>
      </c>
    </row>
    <row r="38" spans="1:3">
      <c r="A38" s="3" t="s">
        <v>104</v>
      </c>
    </row>
    <row r="39" spans="1:3">
      <c r="A39" s="4" t="s">
        <v>122</v>
      </c>
      <c r="B39" s="5" t="n">
        <v>127505</v>
      </c>
      <c r="C39" s="5" t="n">
        <v>0</v>
      </c>
    </row>
    <row r="40" spans="1:3">
      <c r="A40" s="4" t="s">
        <v>123</v>
      </c>
    </row>
    <row r="41" spans="1:3">
      <c r="A41" s="3" t="s">
        <v>104</v>
      </c>
    </row>
    <row r="42" spans="1:3">
      <c r="A42" s="4" t="s">
        <v>122</v>
      </c>
      <c r="B42" s="6" t="n">
        <v>-15755</v>
      </c>
      <c r="C42" s="6"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0</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06</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2</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6"/>
  </cols>
  <sheetData>
    <row r="1" spans="1:6">
      <c r="A1" s="1" t="s">
        <v>283</v>
      </c>
      <c r="B1" s="2" t="s">
        <v>284</v>
      </c>
      <c r="C1" s="2" t="s">
        <v>285</v>
      </c>
      <c r="D1" s="2" t="s">
        <v>286</v>
      </c>
      <c r="E1" s="2" t="s">
        <v>287</v>
      </c>
      <c r="F1" s="2" t="s">
        <v>288</v>
      </c>
    </row>
    <row r="2" spans="1:6">
      <c r="A2" s="4" t="s">
        <v>289</v>
      </c>
    </row>
    <row r="3" spans="1:6">
      <c r="A3" s="3" t="s">
        <v>290</v>
      </c>
    </row>
    <row r="4" spans="1:6">
      <c r="A4" s="4" t="s">
        <v>291</v>
      </c>
      <c r="F4" s="6" t="n">
        <v>188000000</v>
      </c>
    </row>
    <row r="5" spans="1:6">
      <c r="A5" s="4" t="s">
        <v>292</v>
      </c>
      <c r="E5" s="6" t="n">
        <v>77000000</v>
      </c>
    </row>
    <row r="6" spans="1:6">
      <c r="A6" s="4" t="s">
        <v>293</v>
      </c>
    </row>
    <row r="7" spans="1:6">
      <c r="A7" s="3" t="s">
        <v>290</v>
      </c>
    </row>
    <row r="8" spans="1:6">
      <c r="A8" s="4" t="s">
        <v>291</v>
      </c>
      <c r="D8" s="6" t="n">
        <v>76700000</v>
      </c>
    </row>
    <row r="9" spans="1:6">
      <c r="A9" s="4" t="s">
        <v>294</v>
      </c>
    </row>
    <row r="10" spans="1:6">
      <c r="A10" s="3" t="s">
        <v>290</v>
      </c>
    </row>
    <row r="11" spans="1:6">
      <c r="A11" s="4" t="s">
        <v>295</v>
      </c>
      <c r="C11" s="6" t="n">
        <v>127500000</v>
      </c>
    </row>
    <row r="12" spans="1:6">
      <c r="A12" s="4" t="s">
        <v>296</v>
      </c>
      <c r="C12" s="6" t="n">
        <v>75000000</v>
      </c>
    </row>
    <row r="13" spans="1:6">
      <c r="A13" s="4" t="s">
        <v>297</v>
      </c>
      <c r="C13" s="4" t="s">
        <v>298</v>
      </c>
    </row>
    <row r="14" spans="1:6">
      <c r="A14" s="4" t="s">
        <v>299</v>
      </c>
      <c r="C14" s="6" t="n">
        <v>70000000</v>
      </c>
    </row>
    <row r="15" spans="1:6">
      <c r="A15" s="4" t="s">
        <v>300</v>
      </c>
    </row>
    <row r="16" spans="1:6">
      <c r="A16" s="3" t="s">
        <v>290</v>
      </c>
    </row>
    <row r="17" spans="1:6">
      <c r="A17" s="4" t="s">
        <v>296</v>
      </c>
      <c r="B17" s="6" t="n">
        <v>37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01</v>
      </c>
      <c r="B1" s="2" t="s">
        <v>1</v>
      </c>
    </row>
    <row r="2" spans="1:2">
      <c r="B2" s="2" t="s">
        <v>302</v>
      </c>
    </row>
    <row r="3" spans="1:2">
      <c r="A3" s="4" t="s">
        <v>126</v>
      </c>
    </row>
    <row r="4" spans="1:2">
      <c r="A4" s="3" t="s">
        <v>303</v>
      </c>
    </row>
    <row r="5" spans="1:2">
      <c r="A5" s="4" t="s">
        <v>304</v>
      </c>
      <c r="B5" s="8" t="n">
        <v>2.5</v>
      </c>
    </row>
    <row r="6" spans="1:2">
      <c r="A6" s="4" t="s">
        <v>305</v>
      </c>
    </row>
    <row r="7" spans="1:2">
      <c r="A7" s="3" t="s">
        <v>303</v>
      </c>
    </row>
    <row r="8" spans="1:2">
      <c r="A8" s="4" t="s">
        <v>306</v>
      </c>
      <c r="B8" s="9" t="n">
        <v>0.001</v>
      </c>
    </row>
    <row r="9" spans="1:2">
      <c r="A9" s="4" t="s">
        <v>307</v>
      </c>
    </row>
    <row r="10" spans="1:2">
      <c r="A10" s="3" t="s">
        <v>303</v>
      </c>
    </row>
    <row r="11" spans="1:2">
      <c r="A11" s="4" t="s">
        <v>306</v>
      </c>
      <c r="B11" s="10" t="n">
        <v>0.0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3" t="s">
        <v>176</v>
      </c>
    </row>
    <row r="4" spans="1:2">
      <c r="A4" s="4" t="s">
        <v>310</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v>
      </c>
      <c r="C1" s="2" t="s">
        <v>60</v>
      </c>
      <c r="D1" s="2" t="s">
        <v>312</v>
      </c>
    </row>
    <row r="2" spans="1:4">
      <c r="A2" s="3" t="s">
        <v>313</v>
      </c>
    </row>
    <row r="3" spans="1:4">
      <c r="A3" s="4" t="s">
        <v>87</v>
      </c>
      <c r="B3" s="6" t="n">
        <v>-358571000</v>
      </c>
      <c r="C3" s="6" t="n">
        <v>-399801000</v>
      </c>
    </row>
    <row r="4" spans="1:4">
      <c r="A4" s="4" t="s">
        <v>314</v>
      </c>
    </row>
    <row r="5" spans="1:4">
      <c r="A5" s="3" t="s">
        <v>313</v>
      </c>
    </row>
    <row r="6" spans="1:4">
      <c r="A6" s="4" t="s">
        <v>87</v>
      </c>
      <c r="D6"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5"/>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row>
    <row r="9" spans="1:2">
      <c r="A9" s="3" t="s">
        <v>316</v>
      </c>
    </row>
    <row r="10" spans="1:2">
      <c r="A10" s="4" t="s">
        <v>326</v>
      </c>
      <c r="B10" s="4" t="s">
        <v>327</v>
      </c>
    </row>
    <row r="11" spans="1:2">
      <c r="A11" s="4" t="s">
        <v>328</v>
      </c>
    </row>
    <row r="12" spans="1:2">
      <c r="A12" s="3" t="s">
        <v>316</v>
      </c>
    </row>
    <row r="13" spans="1:2">
      <c r="A13" s="4" t="s">
        <v>329</v>
      </c>
      <c r="B13" s="4" t="s">
        <v>324</v>
      </c>
    </row>
    <row r="14" spans="1:2">
      <c r="A14" s="4" t="s">
        <v>330</v>
      </c>
      <c r="B14" s="4" t="s">
        <v>324</v>
      </c>
    </row>
    <row r="15" spans="1:2">
      <c r="A15" s="4" t="s">
        <v>331</v>
      </c>
      <c r="B15" s="4" t="s">
        <v>332</v>
      </c>
    </row>
    <row r="16" spans="1:2">
      <c r="A16" s="4" t="s">
        <v>333</v>
      </c>
      <c r="B16" s="4" t="s">
        <v>324</v>
      </c>
    </row>
    <row r="17" spans="1:2">
      <c r="A17" s="4" t="s">
        <v>334</v>
      </c>
      <c r="B17" s="4" t="s">
        <v>332</v>
      </c>
    </row>
    <row r="18" spans="1:2">
      <c r="A18" s="4" t="s">
        <v>335</v>
      </c>
    </row>
    <row r="19" spans="1:2">
      <c r="A19" s="3" t="s">
        <v>316</v>
      </c>
    </row>
    <row r="20" spans="1:2">
      <c r="A20" s="4" t="s">
        <v>326</v>
      </c>
      <c r="B20" s="4" t="s">
        <v>336</v>
      </c>
    </row>
    <row r="21" spans="1:2">
      <c r="A21" s="4" t="s">
        <v>337</v>
      </c>
    </row>
    <row r="22" spans="1:2">
      <c r="A22" s="3" t="s">
        <v>316</v>
      </c>
    </row>
    <row r="23" spans="1:2">
      <c r="A23" s="4" t="s">
        <v>326</v>
      </c>
      <c r="B23" s="4" t="s">
        <v>336</v>
      </c>
    </row>
    <row r="24" spans="1:2">
      <c r="A24" s="4" t="s">
        <v>338</v>
      </c>
    </row>
    <row r="25" spans="1:2">
      <c r="A25" s="3" t="s">
        <v>316</v>
      </c>
    </row>
    <row r="26" spans="1:2">
      <c r="A26" s="4" t="s">
        <v>326</v>
      </c>
      <c r="B26" s="4" t="s">
        <v>336</v>
      </c>
    </row>
    <row r="27" spans="1:2">
      <c r="A27" s="4" t="s">
        <v>339</v>
      </c>
    </row>
    <row r="28" spans="1:2">
      <c r="A28" s="3" t="s">
        <v>316</v>
      </c>
    </row>
    <row r="29" spans="1:2">
      <c r="A29" s="4" t="s">
        <v>326</v>
      </c>
      <c r="B29" s="4" t="s">
        <v>336</v>
      </c>
    </row>
    <row r="30" spans="1:2">
      <c r="A30" s="4" t="s">
        <v>340</v>
      </c>
    </row>
    <row r="31" spans="1:2">
      <c r="A31" s="3" t="s">
        <v>316</v>
      </c>
    </row>
    <row r="32" spans="1:2">
      <c r="A32" s="4" t="s">
        <v>329</v>
      </c>
      <c r="B32" s="4" t="s">
        <v>332</v>
      </c>
    </row>
    <row r="33" spans="1:2">
      <c r="A33" s="4" t="s">
        <v>317</v>
      </c>
      <c r="B33" s="4" t="s">
        <v>318</v>
      </c>
    </row>
    <row r="34" spans="1:2">
      <c r="A34" s="4" t="s">
        <v>319</v>
      </c>
      <c r="B34" s="4" t="s">
        <v>320</v>
      </c>
    </row>
    <row r="35" spans="1:2">
      <c r="A35" s="4" t="s">
        <v>330</v>
      </c>
      <c r="B35" s="4" t="s">
        <v>332</v>
      </c>
    </row>
    <row r="36" spans="1:2">
      <c r="A36" s="4" t="s">
        <v>331</v>
      </c>
      <c r="B36" s="4" t="s">
        <v>341</v>
      </c>
    </row>
    <row r="37" spans="1:2">
      <c r="A37" s="4" t="s">
        <v>333</v>
      </c>
      <c r="B37" s="4" t="s">
        <v>341</v>
      </c>
    </row>
    <row r="38" spans="1:2">
      <c r="A38" s="4" t="s">
        <v>334</v>
      </c>
      <c r="B38" s="4" t="s">
        <v>341</v>
      </c>
    </row>
    <row r="39" spans="1:2">
      <c r="A39" s="4" t="s">
        <v>342</v>
      </c>
    </row>
    <row r="40" spans="1:2">
      <c r="A40" s="3" t="s">
        <v>316</v>
      </c>
    </row>
    <row r="41" spans="1:2">
      <c r="A41" s="4" t="s">
        <v>326</v>
      </c>
      <c r="B41" s="4" t="s">
        <v>327</v>
      </c>
    </row>
    <row r="42" spans="1:2">
      <c r="A42" s="4" t="s">
        <v>343</v>
      </c>
    </row>
    <row r="43" spans="1:2">
      <c r="A43" s="3" t="s">
        <v>316</v>
      </c>
    </row>
    <row r="44" spans="1:2">
      <c r="A44" s="4" t="s">
        <v>326</v>
      </c>
      <c r="B44" s="4" t="s">
        <v>327</v>
      </c>
    </row>
    <row r="45" spans="1:2">
      <c r="A45" s="4" t="s">
        <v>344</v>
      </c>
    </row>
    <row r="46" spans="1:2">
      <c r="A46" s="3" t="s">
        <v>316</v>
      </c>
    </row>
    <row r="47" spans="1:2">
      <c r="A47" s="4" t="s">
        <v>326</v>
      </c>
      <c r="B47" s="4" t="s">
        <v>345</v>
      </c>
    </row>
    <row r="48" spans="1:2">
      <c r="A48" s="4" t="s">
        <v>346</v>
      </c>
    </row>
    <row r="49" spans="1:2">
      <c r="A49" s="3" t="s">
        <v>316</v>
      </c>
    </row>
    <row r="50" spans="1:2">
      <c r="A50" s="4" t="s">
        <v>326</v>
      </c>
      <c r="B50"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347</v>
      </c>
      <c r="B1" s="2" t="s">
        <v>348</v>
      </c>
    </row>
    <row r="2" spans="1:2">
      <c r="A2" s="3" t="s">
        <v>349</v>
      </c>
    </row>
    <row r="3" spans="1:2">
      <c r="A3" s="4" t="s">
        <v>350</v>
      </c>
      <c r="B3" s="5" t="n">
        <v>1041667</v>
      </c>
    </row>
    <row r="4" spans="1:2">
      <c r="A4" s="4" t="s">
        <v>351</v>
      </c>
      <c r="B4" s="7" t="n">
        <v>19.2</v>
      </c>
    </row>
    <row r="5" spans="1:2">
      <c r="A5" s="4" t="s">
        <v>352</v>
      </c>
      <c r="B5" s="4" t="s">
        <v>353</v>
      </c>
    </row>
    <row r="6" spans="1:2">
      <c r="A6" s="4" t="s">
        <v>354</v>
      </c>
      <c r="B6" s="11" t="n">
        <v>8.800000000000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13"/>
    <col customWidth="1" max="5" min="5" width="27"/>
    <col customWidth="1" max="6" min="6" width="43"/>
    <col customWidth="1" max="7" min="7" width="31"/>
    <col customWidth="1" max="8" min="8" width="37"/>
  </cols>
  <sheetData>
    <row r="1" spans="1:8">
      <c r="A1" s="1" t="s">
        <v>124</v>
      </c>
      <c r="B1" s="2" t="s">
        <v>125</v>
      </c>
      <c r="C1" s="2" t="s">
        <v>92</v>
      </c>
      <c r="D1" s="2" t="s">
        <v>126</v>
      </c>
      <c r="E1" s="2" t="s">
        <v>127</v>
      </c>
      <c r="F1" s="2" t="s">
        <v>128</v>
      </c>
      <c r="G1" s="2" t="s">
        <v>129</v>
      </c>
      <c r="H1" s="2" t="s">
        <v>130</v>
      </c>
    </row>
    <row r="2" spans="1:8">
      <c r="A2" s="4" t="s">
        <v>131</v>
      </c>
      <c r="D2" s="5" t="n">
        <v>64185</v>
      </c>
    </row>
    <row r="3" spans="1:8">
      <c r="A3" s="4" t="s">
        <v>132</v>
      </c>
      <c r="B3" s="6" t="n">
        <v>220335</v>
      </c>
      <c r="D3" s="6" t="n">
        <v>6</v>
      </c>
      <c r="E3" s="6" t="n">
        <v>402934</v>
      </c>
      <c r="G3" s="6" t="n">
        <v>-182600</v>
      </c>
      <c r="H3" s="6" t="n">
        <v>-5</v>
      </c>
    </row>
    <row r="4" spans="1:8">
      <c r="A4" s="3" t="s">
        <v>133</v>
      </c>
    </row>
    <row r="5" spans="1:8">
      <c r="A5" s="4" t="s">
        <v>134</v>
      </c>
      <c r="D5" s="5" t="n">
        <v>14</v>
      </c>
    </row>
    <row r="6" spans="1:8">
      <c r="A6" s="4" t="s">
        <v>135</v>
      </c>
      <c r="B6" s="5" t="n">
        <v>25</v>
      </c>
      <c r="E6" s="5" t="n">
        <v>25</v>
      </c>
    </row>
    <row r="7" spans="1:8">
      <c r="A7" s="4" t="s">
        <v>136</v>
      </c>
      <c r="D7" s="5" t="n">
        <v>132</v>
      </c>
    </row>
    <row r="8" spans="1:8">
      <c r="A8" s="4" t="s">
        <v>137</v>
      </c>
      <c r="B8" s="5" t="n">
        <v>2702</v>
      </c>
      <c r="E8" s="5" t="n">
        <v>2702</v>
      </c>
    </row>
    <row r="9" spans="1:8">
      <c r="A9" s="4" t="s">
        <v>138</v>
      </c>
      <c r="B9" s="5" t="n">
        <v>-216</v>
      </c>
      <c r="E9" s="5" t="n">
        <v>-216</v>
      </c>
    </row>
    <row r="10" spans="1:8">
      <c r="A10" s="4" t="s">
        <v>112</v>
      </c>
      <c r="B10" s="5" t="n">
        <v>-14301</v>
      </c>
      <c r="G10" s="5" t="n">
        <v>-14301</v>
      </c>
    </row>
    <row r="11" spans="1:8">
      <c r="A11" s="4" t="s">
        <v>139</v>
      </c>
      <c r="D11" s="5" t="n">
        <v>64331</v>
      </c>
    </row>
    <row r="12" spans="1:8">
      <c r="A12" s="4" t="s">
        <v>140</v>
      </c>
      <c r="B12" s="5" t="n">
        <v>208545</v>
      </c>
      <c r="D12" s="6" t="n">
        <v>6</v>
      </c>
      <c r="E12" s="5" t="n">
        <v>405445</v>
      </c>
      <c r="G12" s="5" t="n">
        <v>-196901</v>
      </c>
      <c r="H12" s="5" t="n">
        <v>-5</v>
      </c>
    </row>
    <row r="13" spans="1:8">
      <c r="A13" s="4" t="s">
        <v>141</v>
      </c>
      <c r="D13" s="5" t="n">
        <v>80888</v>
      </c>
    </row>
    <row r="14" spans="1:8">
      <c r="A14" s="4" t="s">
        <v>142</v>
      </c>
      <c r="B14" s="5" t="n">
        <v>57958</v>
      </c>
      <c r="D14" s="6" t="n">
        <v>8</v>
      </c>
      <c r="E14" s="5" t="n">
        <v>457751</v>
      </c>
      <c r="G14" s="5" t="n">
        <v>-399801</v>
      </c>
      <c r="H14" s="5" t="n">
        <v>0</v>
      </c>
    </row>
    <row r="15" spans="1:8">
      <c r="A15" s="3" t="s">
        <v>133</v>
      </c>
    </row>
    <row r="16" spans="1:8">
      <c r="A16" s="4" t="s">
        <v>136</v>
      </c>
      <c r="D16" s="5" t="n">
        <v>434</v>
      </c>
    </row>
    <row r="17" spans="1:8">
      <c r="A17" s="4" t="s">
        <v>143</v>
      </c>
      <c r="C17" s="6" t="n">
        <v>-16814</v>
      </c>
      <c r="F17" s="6" t="n">
        <v>-16814</v>
      </c>
    </row>
    <row r="18" spans="1:8">
      <c r="A18" s="4" t="s">
        <v>137</v>
      </c>
      <c r="B18" s="5" t="n">
        <v>1934</v>
      </c>
      <c r="E18" s="5" t="n">
        <v>1934</v>
      </c>
    </row>
    <row r="19" spans="1:8">
      <c r="A19" s="4" t="s">
        <v>138</v>
      </c>
      <c r="B19" s="5" t="n">
        <v>-271</v>
      </c>
      <c r="E19" s="5" t="n">
        <v>-271</v>
      </c>
    </row>
    <row r="20" spans="1:8">
      <c r="A20" s="4" t="s">
        <v>112</v>
      </c>
      <c r="B20" s="5" t="n">
        <v>41230</v>
      </c>
      <c r="G20" s="5" t="n">
        <v>41230</v>
      </c>
    </row>
    <row r="21" spans="1:8">
      <c r="A21" s="4" t="s">
        <v>144</v>
      </c>
      <c r="D21" s="5" t="n">
        <v>81322</v>
      </c>
    </row>
    <row r="22" spans="1:8">
      <c r="A22" s="4" t="s">
        <v>145</v>
      </c>
      <c r="B22" s="6" t="n">
        <v>84037</v>
      </c>
      <c r="D22" s="6" t="n">
        <v>8</v>
      </c>
      <c r="E22" s="6" t="n">
        <v>442600</v>
      </c>
      <c r="G22" s="6" t="n">
        <v>-358571</v>
      </c>
      <c r="H22" s="6"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55</v>
      </c>
      <c r="B1" s="2" t="s">
        <v>1</v>
      </c>
    </row>
    <row r="2" spans="1:2">
      <c r="B2" s="2" t="s">
        <v>2</v>
      </c>
    </row>
    <row r="3" spans="1:2">
      <c r="A3" s="3" t="s">
        <v>356</v>
      </c>
    </row>
    <row r="4" spans="1:2">
      <c r="A4" s="4" t="s">
        <v>357</v>
      </c>
      <c r="B4" s="4" t="s">
        <v>358</v>
      </c>
    </row>
    <row r="5" spans="1:2">
      <c r="A5" s="4" t="s">
        <v>328</v>
      </c>
    </row>
    <row r="6" spans="1:2">
      <c r="A6" s="3" t="s">
        <v>356</v>
      </c>
    </row>
    <row r="7" spans="1:2">
      <c r="A7" s="4" t="s">
        <v>359</v>
      </c>
      <c r="B7" s="4" t="s">
        <v>360</v>
      </c>
    </row>
    <row r="8" spans="1:2">
      <c r="A8" s="4" t="s">
        <v>340</v>
      </c>
    </row>
    <row r="9" spans="1:2">
      <c r="A9" s="3" t="s">
        <v>356</v>
      </c>
    </row>
    <row r="10" spans="1:2">
      <c r="A10" s="4" t="s">
        <v>359</v>
      </c>
      <c r="B10"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363</v>
      </c>
    </row>
    <row r="3" spans="1:3">
      <c r="A3" s="3" t="s">
        <v>364</v>
      </c>
    </row>
    <row r="4" spans="1:3">
      <c r="A4" s="4" t="s">
        <v>365</v>
      </c>
      <c r="C4" s="6" t="n">
        <v>3500</v>
      </c>
    </row>
    <row r="5" spans="1:3">
      <c r="A5" s="4" t="s">
        <v>366</v>
      </c>
      <c r="B5" s="6" t="n">
        <v>1900</v>
      </c>
    </row>
    <row r="6" spans="1:3">
      <c r="A6" s="4" t="s">
        <v>92</v>
      </c>
    </row>
    <row r="7" spans="1:3">
      <c r="A7" s="3" t="s">
        <v>364</v>
      </c>
    </row>
    <row r="8" spans="1:3">
      <c r="A8" s="4" t="s">
        <v>367</v>
      </c>
      <c r="B8" s="5" t="n">
        <v>16814</v>
      </c>
    </row>
    <row r="9" spans="1:3">
      <c r="A9" s="4" t="s">
        <v>368</v>
      </c>
    </row>
    <row r="10" spans="1:3">
      <c r="A10" s="3" t="s">
        <v>364</v>
      </c>
    </row>
    <row r="11" spans="1:3">
      <c r="A11" s="4" t="s">
        <v>367</v>
      </c>
      <c r="B11" s="5" t="n">
        <v>300</v>
      </c>
    </row>
    <row r="12" spans="1:3">
      <c r="A12" s="4" t="s">
        <v>369</v>
      </c>
    </row>
    <row r="13" spans="1:3">
      <c r="A13" s="3" t="s">
        <v>364</v>
      </c>
    </row>
    <row r="14" spans="1:3">
      <c r="A14" s="4" t="s">
        <v>367</v>
      </c>
      <c r="B14" s="6" t="n">
        <v>168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94</v>
      </c>
    </row>
    <row r="3" spans="1:3">
      <c r="A3" s="3" t="s">
        <v>371</v>
      </c>
    </row>
    <row r="4" spans="1:3">
      <c r="A4" s="4" t="s">
        <v>96</v>
      </c>
      <c r="B4" s="6" t="n">
        <v>20917</v>
      </c>
      <c r="C4" s="6" t="n">
        <v>57929</v>
      </c>
    </row>
    <row r="5" spans="1:3">
      <c r="A5" s="4" t="s">
        <v>118</v>
      </c>
    </row>
    <row r="6" spans="1:3">
      <c r="A6" s="3" t="s">
        <v>371</v>
      </c>
    </row>
    <row r="7" spans="1:3">
      <c r="A7" s="4" t="s">
        <v>96</v>
      </c>
      <c r="B7" s="5" t="n">
        <v>9252</v>
      </c>
      <c r="C7" s="5" t="n">
        <v>26450</v>
      </c>
    </row>
    <row r="8" spans="1:3">
      <c r="A8" s="4" t="s">
        <v>372</v>
      </c>
    </row>
    <row r="9" spans="1:3">
      <c r="A9" s="3" t="s">
        <v>371</v>
      </c>
    </row>
    <row r="10" spans="1:3">
      <c r="A10" s="4" t="s">
        <v>96</v>
      </c>
      <c r="B10" s="5" t="n">
        <v>9152</v>
      </c>
      <c r="C10" s="5" t="n">
        <v>26317</v>
      </c>
    </row>
    <row r="11" spans="1:3">
      <c r="A11" s="4" t="s">
        <v>373</v>
      </c>
    </row>
    <row r="12" spans="1:3">
      <c r="A12" s="3" t="s">
        <v>371</v>
      </c>
    </row>
    <row r="13" spans="1:3">
      <c r="A13" s="4" t="s">
        <v>96</v>
      </c>
      <c r="B13" s="5" t="n">
        <v>6274</v>
      </c>
      <c r="C13" s="5" t="n">
        <v>8808</v>
      </c>
    </row>
    <row r="14" spans="1:3">
      <c r="A14" s="4" t="s">
        <v>325</v>
      </c>
    </row>
    <row r="15" spans="1:3">
      <c r="A15" s="3" t="s">
        <v>371</v>
      </c>
    </row>
    <row r="16" spans="1:3">
      <c r="A16" s="4" t="s">
        <v>96</v>
      </c>
      <c r="B16" s="5" t="n">
        <v>2331</v>
      </c>
      <c r="C16" s="5" t="n">
        <v>4231</v>
      </c>
    </row>
    <row r="17" spans="1:3">
      <c r="A17" s="4" t="s">
        <v>121</v>
      </c>
    </row>
    <row r="18" spans="1:3">
      <c r="A18" s="3" t="s">
        <v>371</v>
      </c>
    </row>
    <row r="19" spans="1:3">
      <c r="A19" s="4" t="s">
        <v>96</v>
      </c>
      <c r="B19" s="5" t="n">
        <v>547</v>
      </c>
      <c r="C19" s="5" t="n">
        <v>13278</v>
      </c>
    </row>
    <row r="20" spans="1:3">
      <c r="A20" s="4" t="s">
        <v>374</v>
      </c>
    </row>
    <row r="21" spans="1:3">
      <c r="A21" s="3" t="s">
        <v>371</v>
      </c>
    </row>
    <row r="22" spans="1:3">
      <c r="A22" s="4" t="s">
        <v>96</v>
      </c>
      <c r="B22" s="5" t="n">
        <v>100</v>
      </c>
      <c r="C22" s="5" t="n">
        <v>133</v>
      </c>
    </row>
    <row r="23" spans="1:3">
      <c r="A23" s="4" t="s">
        <v>119</v>
      </c>
    </row>
    <row r="24" spans="1:3">
      <c r="A24" s="3" t="s">
        <v>371</v>
      </c>
    </row>
    <row r="25" spans="1:3">
      <c r="A25" s="4" t="s">
        <v>96</v>
      </c>
      <c r="B25" s="5" t="n">
        <v>11258</v>
      </c>
      <c r="C25" s="5" t="n">
        <v>30856</v>
      </c>
    </row>
    <row r="26" spans="1:3">
      <c r="A26" s="4" t="s">
        <v>375</v>
      </c>
    </row>
    <row r="27" spans="1:3">
      <c r="A27" s="3" t="s">
        <v>371</v>
      </c>
    </row>
    <row r="28" spans="1:3">
      <c r="A28" s="4" t="s">
        <v>96</v>
      </c>
      <c r="B28" s="6" t="n">
        <v>407</v>
      </c>
      <c r="C28" s="6" t="n">
        <v>6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94</v>
      </c>
    </row>
    <row r="3" spans="1:3">
      <c r="A3" s="3" t="s">
        <v>349</v>
      </c>
    </row>
    <row r="4" spans="1:3">
      <c r="A4" s="4" t="s">
        <v>96</v>
      </c>
      <c r="B4" s="6" t="n">
        <v>20917</v>
      </c>
      <c r="C4" s="6" t="n">
        <v>57929</v>
      </c>
    </row>
    <row r="5" spans="1:3">
      <c r="A5" s="4" t="s">
        <v>120</v>
      </c>
    </row>
    <row r="6" spans="1:3">
      <c r="A6" s="3" t="s">
        <v>349</v>
      </c>
    </row>
    <row r="7" spans="1:3">
      <c r="A7" s="4" t="s">
        <v>96</v>
      </c>
      <c r="B7" s="5" t="n">
        <v>407</v>
      </c>
      <c r="C7" s="5" t="n">
        <v>623</v>
      </c>
    </row>
    <row r="8" spans="1:3">
      <c r="A8" s="4" t="s">
        <v>377</v>
      </c>
    </row>
    <row r="9" spans="1:3">
      <c r="A9" s="3" t="s">
        <v>349</v>
      </c>
    </row>
    <row r="10" spans="1:3">
      <c r="A10" s="4" t="s">
        <v>96</v>
      </c>
      <c r="B10" s="5" t="n">
        <v>11300</v>
      </c>
    </row>
    <row r="11" spans="1:3">
      <c r="A11" s="4" t="s">
        <v>378</v>
      </c>
      <c r="B11" s="5" t="n">
        <v>1800</v>
      </c>
    </row>
    <row r="12" spans="1:3">
      <c r="A12" s="4" t="s">
        <v>379</v>
      </c>
    </row>
    <row r="13" spans="1:3">
      <c r="A13" s="3" t="s">
        <v>349</v>
      </c>
    </row>
    <row r="14" spans="1:3">
      <c r="A14" s="4" t="s">
        <v>96</v>
      </c>
      <c r="B14" s="6" t="n">
        <v>13100</v>
      </c>
    </row>
    <row r="15" spans="1:3">
      <c r="A15" s="4" t="s">
        <v>380</v>
      </c>
      <c r="C15" s="6" t="n">
        <v>1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1</v>
      </c>
      <c r="B1" s="2" t="s">
        <v>382</v>
      </c>
      <c r="C1" s="2" t="s">
        <v>1</v>
      </c>
    </row>
    <row r="2" spans="1:3">
      <c r="B2" s="2" t="s">
        <v>383</v>
      </c>
      <c r="C2" s="2" t="s">
        <v>2</v>
      </c>
    </row>
    <row r="3" spans="1:3">
      <c r="A3" s="3" t="s">
        <v>384</v>
      </c>
    </row>
    <row r="4" spans="1:3">
      <c r="A4" s="4" t="s">
        <v>385</v>
      </c>
      <c r="C4" s="6" t="n">
        <v>1896</v>
      </c>
    </row>
    <row r="5" spans="1:3">
      <c r="A5" s="4" t="s">
        <v>386</v>
      </c>
      <c r="C5" s="5" t="n">
        <v>0</v>
      </c>
    </row>
    <row r="6" spans="1:3">
      <c r="A6" s="4" t="s">
        <v>387</v>
      </c>
      <c r="C6" s="5" t="n">
        <v>-1896</v>
      </c>
    </row>
    <row r="7" spans="1:3">
      <c r="A7" s="4" t="s">
        <v>388</v>
      </c>
      <c r="C7" s="6" t="n">
        <v>0</v>
      </c>
    </row>
    <row r="8" spans="1:3">
      <c r="A8" s="4" t="s">
        <v>389</v>
      </c>
      <c r="B8" s="6" t="n">
        <v>10000</v>
      </c>
    </row>
    <row r="9" spans="1:3">
      <c r="A9" s="4" t="s">
        <v>390</v>
      </c>
      <c r="B9" s="6" t="n">
        <v>88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94</v>
      </c>
    </row>
    <row r="3" spans="1:3">
      <c r="A3" s="4" t="s">
        <v>392</v>
      </c>
    </row>
    <row r="4" spans="1:3">
      <c r="A4" s="3" t="s">
        <v>349</v>
      </c>
    </row>
    <row r="5" spans="1:3">
      <c r="A5" s="4" t="s">
        <v>393</v>
      </c>
      <c r="B5" s="11" t="n">
        <v>0.4</v>
      </c>
      <c r="C5" s="11" t="n">
        <v>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0</v>
      </c>
    </row>
    <row r="2" spans="1:3">
      <c r="A2" s="3" t="s">
        <v>395</v>
      </c>
    </row>
    <row r="3" spans="1:3">
      <c r="A3" s="4" t="s">
        <v>396</v>
      </c>
      <c r="B3" s="6" t="n">
        <v>12952</v>
      </c>
      <c r="C3" s="6" t="n">
        <v>42744</v>
      </c>
    </row>
    <row r="4" spans="1:3">
      <c r="A4" s="4" t="s">
        <v>397</v>
      </c>
    </row>
    <row r="5" spans="1:3">
      <c r="A5" s="3" t="s">
        <v>395</v>
      </c>
    </row>
    <row r="6" spans="1:3">
      <c r="A6" s="4" t="s">
        <v>396</v>
      </c>
      <c r="B6" s="5" t="n">
        <v>0</v>
      </c>
      <c r="C6" s="5" t="n">
        <v>4104</v>
      </c>
    </row>
    <row r="7" spans="1:3">
      <c r="A7" s="4" t="s">
        <v>398</v>
      </c>
    </row>
    <row r="8" spans="1:3">
      <c r="A8" s="3" t="s">
        <v>395</v>
      </c>
    </row>
    <row r="9" spans="1:3">
      <c r="A9" s="4" t="s">
        <v>396</v>
      </c>
      <c r="B9" s="5" t="n">
        <v>12427</v>
      </c>
      <c r="C9" s="5" t="n">
        <v>38353</v>
      </c>
    </row>
    <row r="10" spans="1:3">
      <c r="A10" s="4" t="s">
        <v>108</v>
      </c>
    </row>
    <row r="11" spans="1:3">
      <c r="A11" s="3" t="s">
        <v>395</v>
      </c>
    </row>
    <row r="12" spans="1:3">
      <c r="A12" s="4" t="s">
        <v>396</v>
      </c>
      <c r="B12" s="6" t="n">
        <v>525</v>
      </c>
      <c r="C12" s="6" t="n">
        <v>2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9</v>
      </c>
      <c r="B1" s="2" t="s">
        <v>2</v>
      </c>
      <c r="C1" s="2" t="s">
        <v>94</v>
      </c>
    </row>
    <row r="2" spans="1:3">
      <c r="A2" s="3" t="s">
        <v>182</v>
      </c>
    </row>
    <row r="3" spans="1:3">
      <c r="A3" s="4" t="s">
        <v>400</v>
      </c>
      <c r="B3" s="11" t="n">
        <v>0.4</v>
      </c>
      <c r="C3" s="11" t="n">
        <v>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0</v>
      </c>
    </row>
    <row r="2" spans="1:3">
      <c r="A2" s="3" t="s">
        <v>402</v>
      </c>
    </row>
    <row r="3" spans="1:3">
      <c r="A3" s="4" t="s">
        <v>403</v>
      </c>
      <c r="B3" s="6" t="n">
        <v>29</v>
      </c>
      <c r="C3" s="6" t="n">
        <v>1065</v>
      </c>
    </row>
    <row r="4" spans="1:3">
      <c r="A4" s="4" t="s">
        <v>404</v>
      </c>
      <c r="B4" s="5" t="n">
        <v>153</v>
      </c>
      <c r="C4" s="5" t="n">
        <v>426</v>
      </c>
    </row>
    <row r="5" spans="1:3">
      <c r="A5" s="4" t="s">
        <v>405</v>
      </c>
      <c r="B5" s="5" t="n">
        <v>336</v>
      </c>
      <c r="C5" s="5" t="n">
        <v>1921</v>
      </c>
    </row>
    <row r="6" spans="1:3">
      <c r="A6" s="4" t="s">
        <v>125</v>
      </c>
      <c r="B6" s="6" t="n">
        <v>518</v>
      </c>
      <c r="C6" s="6" t="n">
        <v>34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6</v>
      </c>
      <c r="B1" s="2" t="s">
        <v>2</v>
      </c>
      <c r="C1" s="2" t="s">
        <v>94</v>
      </c>
    </row>
    <row r="2" spans="1:3">
      <c r="A2" s="3" t="s">
        <v>185</v>
      </c>
    </row>
    <row r="3" spans="1:3">
      <c r="A3" s="4" t="s">
        <v>407</v>
      </c>
      <c r="B3" s="11" t="n">
        <v>0.1</v>
      </c>
      <c r="C3" s="11" t="n">
        <v>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94</v>
      </c>
    </row>
    <row r="3" spans="1:3">
      <c r="A3" s="3" t="s">
        <v>147</v>
      </c>
    </row>
    <row r="4" spans="1:3">
      <c r="A4" s="4" t="s">
        <v>112</v>
      </c>
      <c r="B4" s="6" t="n">
        <v>41230</v>
      </c>
      <c r="C4" s="6" t="n">
        <v>-14301</v>
      </c>
    </row>
    <row r="5" spans="1:3">
      <c r="A5" s="3" t="s">
        <v>148</v>
      </c>
    </row>
    <row r="6" spans="1:3">
      <c r="A6" s="4" t="s">
        <v>105</v>
      </c>
      <c r="B6" s="5" t="n">
        <v>31608</v>
      </c>
      <c r="C6" s="5" t="n">
        <v>0</v>
      </c>
    </row>
    <row r="7" spans="1:3">
      <c r="A7" s="4" t="s">
        <v>107</v>
      </c>
      <c r="B7" s="5" t="n">
        <v>8233</v>
      </c>
      <c r="C7" s="5" t="n">
        <v>0</v>
      </c>
    </row>
    <row r="8" spans="1:3">
      <c r="A8" s="4" t="s">
        <v>149</v>
      </c>
      <c r="B8" s="5" t="n">
        <v>8068</v>
      </c>
      <c r="C8" s="5" t="n">
        <v>25990</v>
      </c>
    </row>
    <row r="9" spans="1:3">
      <c r="A9" s="4" t="s">
        <v>150</v>
      </c>
      <c r="B9" s="5" t="n">
        <v>5387</v>
      </c>
      <c r="C9" s="5" t="n">
        <v>6164</v>
      </c>
    </row>
    <row r="10" spans="1:3">
      <c r="A10" s="4" t="s">
        <v>151</v>
      </c>
      <c r="B10" s="5" t="n">
        <v>3147</v>
      </c>
      <c r="C10" s="5" t="n">
        <v>28</v>
      </c>
    </row>
    <row r="11" spans="1:3">
      <c r="A11" s="4" t="s">
        <v>137</v>
      </c>
      <c r="B11" s="5" t="n">
        <v>1934</v>
      </c>
      <c r="C11" s="5" t="n">
        <v>2702</v>
      </c>
    </row>
    <row r="12" spans="1:3">
      <c r="A12" s="4" t="s">
        <v>152</v>
      </c>
      <c r="B12" s="5" t="n">
        <v>1554</v>
      </c>
      <c r="C12" s="5" t="n">
        <v>359</v>
      </c>
    </row>
    <row r="13" spans="1:3">
      <c r="A13" s="4" t="s">
        <v>108</v>
      </c>
      <c r="B13" s="5" t="n">
        <v>-14</v>
      </c>
      <c r="C13" s="5" t="n">
        <v>1297</v>
      </c>
    </row>
    <row r="14" spans="1:3">
      <c r="A14" s="3" t="s">
        <v>153</v>
      </c>
    </row>
    <row r="15" spans="1:3">
      <c r="A15" s="4" t="s">
        <v>154</v>
      </c>
      <c r="B15" s="5" t="n">
        <v>29792</v>
      </c>
      <c r="C15" s="5" t="n">
        <v>-6278</v>
      </c>
    </row>
    <row r="16" spans="1:3">
      <c r="A16" s="4" t="s">
        <v>155</v>
      </c>
      <c r="B16" s="5" t="n">
        <v>-2381</v>
      </c>
      <c r="C16" s="5" t="n">
        <v>-40</v>
      </c>
    </row>
    <row r="17" spans="1:3">
      <c r="A17" s="4" t="s">
        <v>156</v>
      </c>
      <c r="B17" s="5" t="n">
        <v>3289</v>
      </c>
      <c r="C17" s="5" t="n">
        <v>30592</v>
      </c>
    </row>
    <row r="18" spans="1:3">
      <c r="A18" s="4" t="s">
        <v>157</v>
      </c>
      <c r="B18" s="5" t="n">
        <v>-10510</v>
      </c>
      <c r="C18" s="5" t="n">
        <v>-12361</v>
      </c>
    </row>
    <row r="19" spans="1:3">
      <c r="A19" s="4" t="s">
        <v>75</v>
      </c>
      <c r="B19" s="5" t="n">
        <v>-26584</v>
      </c>
      <c r="C19" s="5" t="n">
        <v>-4105</v>
      </c>
    </row>
    <row r="20" spans="1:3">
      <c r="A20" s="4" t="s">
        <v>77</v>
      </c>
      <c r="B20" s="5" t="n">
        <v>-8071</v>
      </c>
      <c r="C20" s="5" t="n">
        <v>-2852</v>
      </c>
    </row>
    <row r="21" spans="1:3">
      <c r="A21" s="4" t="s">
        <v>158</v>
      </c>
      <c r="B21" s="5" t="n">
        <v>-25063</v>
      </c>
      <c r="C21" s="5" t="n">
        <v>27195</v>
      </c>
    </row>
    <row r="22" spans="1:3">
      <c r="A22" s="3" t="s">
        <v>159</v>
      </c>
    </row>
    <row r="23" spans="1:3">
      <c r="A23" s="4" t="s">
        <v>160</v>
      </c>
      <c r="B23" s="5" t="n">
        <v>-9</v>
      </c>
      <c r="C23" s="5" t="n">
        <v>-13</v>
      </c>
    </row>
    <row r="24" spans="1:3">
      <c r="A24" s="4" t="s">
        <v>161</v>
      </c>
      <c r="B24" s="5" t="n">
        <v>449036</v>
      </c>
      <c r="C24" s="5" t="n">
        <v>-13</v>
      </c>
    </row>
    <row r="25" spans="1:3">
      <c r="A25" s="3" t="s">
        <v>162</v>
      </c>
    </row>
    <row r="26" spans="1:3">
      <c r="A26" s="4" t="s">
        <v>163</v>
      </c>
      <c r="B26" s="5" t="n">
        <v>0</v>
      </c>
      <c r="C26" s="5" t="n">
        <v>25</v>
      </c>
    </row>
    <row r="27" spans="1:3">
      <c r="A27" s="4" t="s">
        <v>138</v>
      </c>
      <c r="B27" s="5" t="n">
        <v>-272</v>
      </c>
      <c r="C27" s="5" t="n">
        <v>-216</v>
      </c>
    </row>
    <row r="28" spans="1:3">
      <c r="A28" s="4" t="s">
        <v>164</v>
      </c>
      <c r="B28" s="5" t="n">
        <v>-360107</v>
      </c>
      <c r="C28" s="5" t="n">
        <v>-28440</v>
      </c>
    </row>
    <row r="29" spans="1:3">
      <c r="A29" s="4" t="s">
        <v>165</v>
      </c>
      <c r="B29" s="5" t="n">
        <v>63866</v>
      </c>
      <c r="C29" s="5" t="n">
        <v>-1258</v>
      </c>
    </row>
    <row r="30" spans="1:3">
      <c r="A30" s="4" t="s">
        <v>166</v>
      </c>
      <c r="B30" s="5" t="n">
        <v>42107</v>
      </c>
      <c r="C30" s="5" t="n">
        <v>110949</v>
      </c>
    </row>
    <row r="31" spans="1:3">
      <c r="A31" s="4" t="s">
        <v>167</v>
      </c>
      <c r="B31" s="5" t="n">
        <v>105973</v>
      </c>
      <c r="C31" s="5" t="n">
        <v>109691</v>
      </c>
    </row>
    <row r="32" spans="1:3">
      <c r="A32" s="3" t="s">
        <v>168</v>
      </c>
    </row>
    <row r="33" spans="1:3">
      <c r="A33" s="4" t="s">
        <v>169</v>
      </c>
      <c r="B33" s="5" t="n">
        <v>100</v>
      </c>
      <c r="C33" s="5" t="n">
        <v>0</v>
      </c>
    </row>
    <row r="34" spans="1:3">
      <c r="A34" s="4" t="s">
        <v>170</v>
      </c>
      <c r="B34" s="5" t="n">
        <v>10842</v>
      </c>
      <c r="C34" s="5" t="n">
        <v>13213</v>
      </c>
    </row>
    <row r="35" spans="1:3">
      <c r="A35" s="4" t="s">
        <v>171</v>
      </c>
      <c r="B35" s="5" t="n">
        <v>0</v>
      </c>
      <c r="C35" s="5" t="n">
        <v>130</v>
      </c>
    </row>
    <row r="36" spans="1:3">
      <c r="A36" s="4" t="s">
        <v>90</v>
      </c>
    </row>
    <row r="37" spans="1:3">
      <c r="A37" s="3" t="s">
        <v>148</v>
      </c>
    </row>
    <row r="38" spans="1:3">
      <c r="A38" s="4" t="s">
        <v>105</v>
      </c>
      <c r="B38" s="5" t="n">
        <v>8200</v>
      </c>
    </row>
    <row r="39" spans="1:3">
      <c r="A39" s="4" t="s">
        <v>150</v>
      </c>
      <c r="B39" s="5" t="n">
        <v>2699</v>
      </c>
      <c r="C39" s="5" t="n">
        <v>1357</v>
      </c>
    </row>
    <row r="40" spans="1:3">
      <c r="A40" s="3" t="s">
        <v>162</v>
      </c>
    </row>
    <row r="41" spans="1:3">
      <c r="A41" s="4" t="s">
        <v>172</v>
      </c>
      <c r="B41" s="5" t="n">
        <v>-171775</v>
      </c>
      <c r="C41" s="5" t="n">
        <v>-28249</v>
      </c>
    </row>
    <row r="42" spans="1:3">
      <c r="A42" s="4" t="s">
        <v>92</v>
      </c>
    </row>
    <row r="43" spans="1:3">
      <c r="A43" s="3" t="s">
        <v>162</v>
      </c>
    </row>
    <row r="44" spans="1:3">
      <c r="A44" s="4" t="s">
        <v>172</v>
      </c>
      <c r="B44" s="5" t="n">
        <v>-188060</v>
      </c>
      <c r="C44" s="5" t="n">
        <v>0</v>
      </c>
    </row>
    <row r="45" spans="1:3">
      <c r="A45" s="4" t="s">
        <v>121</v>
      </c>
    </row>
    <row r="46" spans="1:3">
      <c r="A46" s="3" t="s">
        <v>148</v>
      </c>
    </row>
    <row r="47" spans="1:3">
      <c r="A47" s="4" t="s">
        <v>173</v>
      </c>
      <c r="B47" s="5" t="n">
        <v>-127500</v>
      </c>
      <c r="C47" s="5" t="n">
        <v>0</v>
      </c>
    </row>
    <row r="48" spans="1:3">
      <c r="A48" s="3" t="s">
        <v>159</v>
      </c>
    </row>
    <row r="49" spans="1:3">
      <c r="A49" s="4" t="s">
        <v>174</v>
      </c>
      <c r="B49" s="5" t="n">
        <v>81087</v>
      </c>
      <c r="C49" s="5" t="n">
        <v>0</v>
      </c>
    </row>
    <row r="50" spans="1:3">
      <c r="A50" s="4" t="s">
        <v>123</v>
      </c>
    </row>
    <row r="51" spans="1:3">
      <c r="A51" s="3" t="s">
        <v>148</v>
      </c>
    </row>
    <row r="52" spans="1:3">
      <c r="A52" s="4" t="s">
        <v>173</v>
      </c>
      <c r="B52" s="5" t="n">
        <v>15755</v>
      </c>
      <c r="C52" s="5" t="n">
        <v>0</v>
      </c>
    </row>
    <row r="53" spans="1:3">
      <c r="A53" s="3" t="s">
        <v>159</v>
      </c>
    </row>
    <row r="54" spans="1:3">
      <c r="A54" s="4" t="s">
        <v>174</v>
      </c>
      <c r="B54" s="6" t="n">
        <v>367958</v>
      </c>
      <c r="C5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08</v>
      </c>
      <c r="B1" s="2" t="s">
        <v>1</v>
      </c>
      <c r="C1" s="2" t="s">
        <v>409</v>
      </c>
    </row>
    <row r="2" spans="1:3">
      <c r="B2" s="2" t="s">
        <v>2</v>
      </c>
      <c r="C2" s="2" t="s">
        <v>60</v>
      </c>
    </row>
    <row r="3" spans="1:3">
      <c r="A3" s="3" t="s">
        <v>410</v>
      </c>
    </row>
    <row r="4" spans="1:3">
      <c r="A4" s="4" t="s">
        <v>411</v>
      </c>
      <c r="B4" s="6" t="n">
        <v>908798</v>
      </c>
      <c r="C4" s="6" t="n">
        <v>1098588</v>
      </c>
    </row>
    <row r="5" spans="1:3">
      <c r="A5" s="4" t="s">
        <v>412</v>
      </c>
      <c r="B5" s="5" t="n">
        <v>-516058</v>
      </c>
      <c r="C5" s="5" t="n">
        <v>-508263</v>
      </c>
    </row>
    <row r="6" spans="1:3">
      <c r="A6" s="4" t="s">
        <v>413</v>
      </c>
      <c r="B6" s="5" t="n">
        <v>-369069</v>
      </c>
    </row>
    <row r="7" spans="1:3">
      <c r="A7" s="4" t="s">
        <v>414</v>
      </c>
      <c r="C7" s="5" t="n">
        <v>-189790</v>
      </c>
    </row>
    <row r="8" spans="1:3">
      <c r="A8" s="4" t="s">
        <v>125</v>
      </c>
      <c r="B8" s="5" t="n">
        <v>23671</v>
      </c>
      <c r="C8" s="5" t="n">
        <v>400535</v>
      </c>
    </row>
    <row r="9" spans="1:3">
      <c r="A9" s="4" t="s">
        <v>415</v>
      </c>
    </row>
    <row r="10" spans="1:3">
      <c r="A10" s="3" t="s">
        <v>410</v>
      </c>
    </row>
    <row r="11" spans="1:3">
      <c r="A11" s="4" t="s">
        <v>411</v>
      </c>
      <c r="B11" s="5" t="n">
        <v>830188</v>
      </c>
      <c r="C11" s="5" t="n">
        <v>1019978</v>
      </c>
    </row>
    <row r="12" spans="1:3">
      <c r="A12" s="4" t="s">
        <v>412</v>
      </c>
      <c r="B12" s="5" t="n">
        <v>-461119</v>
      </c>
      <c r="C12" s="5" t="n">
        <v>-455192</v>
      </c>
    </row>
    <row r="13" spans="1:3">
      <c r="A13" s="4" t="s">
        <v>413</v>
      </c>
      <c r="B13" s="5" t="n">
        <v>-369069</v>
      </c>
    </row>
    <row r="14" spans="1:3">
      <c r="A14" s="4" t="s">
        <v>414</v>
      </c>
      <c r="C14" s="5" t="n">
        <v>-189790</v>
      </c>
    </row>
    <row r="15" spans="1:3">
      <c r="A15" s="4" t="s">
        <v>125</v>
      </c>
      <c r="B15" s="6" t="n">
        <v>0</v>
      </c>
      <c r="C15" s="5" t="n">
        <v>374996</v>
      </c>
    </row>
    <row r="16" spans="1:3">
      <c r="A16" s="4" t="s">
        <v>416</v>
      </c>
    </row>
    <row r="17" spans="1:3">
      <c r="A17" s="3" t="s">
        <v>410</v>
      </c>
    </row>
    <row r="18" spans="1:3">
      <c r="A18" s="4" t="s">
        <v>417</v>
      </c>
      <c r="B18" s="4" t="s">
        <v>418</v>
      </c>
    </row>
    <row r="19" spans="1:3">
      <c r="A19" s="4" t="s">
        <v>411</v>
      </c>
      <c r="B19" s="6" t="n">
        <v>51360</v>
      </c>
      <c r="C19" s="5" t="n">
        <v>51360</v>
      </c>
    </row>
    <row r="20" spans="1:3">
      <c r="A20" s="4" t="s">
        <v>412</v>
      </c>
      <c r="B20" s="5" t="n">
        <v>-32311</v>
      </c>
      <c r="C20" s="5" t="n">
        <v>-31027</v>
      </c>
    </row>
    <row r="21" spans="1:3">
      <c r="A21" s="4" t="s">
        <v>125</v>
      </c>
      <c r="B21" s="6" t="n">
        <v>19049</v>
      </c>
      <c r="C21" s="5" t="n">
        <v>20333</v>
      </c>
    </row>
    <row r="22" spans="1:3">
      <c r="A22" s="4" t="s">
        <v>419</v>
      </c>
    </row>
    <row r="23" spans="1:3">
      <c r="A23" s="3" t="s">
        <v>410</v>
      </c>
    </row>
    <row r="24" spans="1:3">
      <c r="A24" s="4" t="s">
        <v>417</v>
      </c>
      <c r="B24" s="4" t="s">
        <v>420</v>
      </c>
    </row>
    <row r="25" spans="1:3">
      <c r="A25" s="4" t="s">
        <v>411</v>
      </c>
      <c r="B25" s="6" t="n">
        <v>27250</v>
      </c>
      <c r="C25" s="5" t="n">
        <v>27250</v>
      </c>
    </row>
    <row r="26" spans="1:3">
      <c r="A26" s="4" t="s">
        <v>412</v>
      </c>
      <c r="B26" s="5" t="n">
        <v>-22628</v>
      </c>
      <c r="C26" s="5" t="n">
        <v>-22044</v>
      </c>
    </row>
    <row r="27" spans="1:3">
      <c r="A27" s="4" t="s">
        <v>125</v>
      </c>
      <c r="B27" s="6" t="n">
        <v>4622</v>
      </c>
      <c r="C27" s="6" t="n">
        <v>52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21</v>
      </c>
      <c r="B1" s="2" t="s">
        <v>1</v>
      </c>
    </row>
    <row r="2" spans="1:3">
      <c r="B2" s="2" t="s">
        <v>2</v>
      </c>
      <c r="C2" s="2" t="s">
        <v>94</v>
      </c>
    </row>
    <row r="3" spans="1:3">
      <c r="A3" s="3" t="s">
        <v>422</v>
      </c>
    </row>
    <row r="4" spans="1:3">
      <c r="A4" s="4" t="s">
        <v>101</v>
      </c>
      <c r="B4" s="6" t="n">
        <v>7795</v>
      </c>
      <c r="C4" s="6" t="n">
        <v>25444</v>
      </c>
    </row>
    <row r="5" spans="1:3">
      <c r="A5" s="4" t="s">
        <v>423</v>
      </c>
      <c r="B5" s="5" t="n">
        <v>369069</v>
      </c>
    </row>
    <row r="6" spans="1:3">
      <c r="A6" s="4" t="s">
        <v>415</v>
      </c>
    </row>
    <row r="7" spans="1:3">
      <c r="A7" s="3" t="s">
        <v>422</v>
      </c>
    </row>
    <row r="8" spans="1:3">
      <c r="A8" s="4" t="s">
        <v>423</v>
      </c>
      <c r="B8" s="6" t="n">
        <v>36906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60</v>
      </c>
    </row>
    <row r="2" spans="1:3">
      <c r="A2" s="3" t="s">
        <v>188</v>
      </c>
    </row>
    <row r="3" spans="1:3">
      <c r="A3" s="4" t="s">
        <v>425</v>
      </c>
      <c r="B3" s="6" t="n">
        <v>5605</v>
      </c>
    </row>
    <row r="4" spans="1:3">
      <c r="A4" s="4" t="s">
        <v>426</v>
      </c>
      <c r="B4" s="5" t="n">
        <v>7473</v>
      </c>
    </row>
    <row r="5" spans="1:3">
      <c r="A5" s="4" t="s">
        <v>427</v>
      </c>
      <c r="B5" s="5" t="n">
        <v>5668</v>
      </c>
    </row>
    <row r="6" spans="1:3">
      <c r="A6" s="4" t="s">
        <v>428</v>
      </c>
      <c r="B6" s="5" t="n">
        <v>4925</v>
      </c>
    </row>
    <row r="7" spans="1:3">
      <c r="A7" s="4" t="s">
        <v>125</v>
      </c>
      <c r="B7" s="6" t="n">
        <v>23671</v>
      </c>
      <c r="C7" s="6" t="n">
        <v>4005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0</v>
      </c>
    </row>
    <row r="2" spans="1:3">
      <c r="A2" s="3" t="s">
        <v>191</v>
      </c>
    </row>
    <row r="3" spans="1:3">
      <c r="A3" s="4" t="s">
        <v>430</v>
      </c>
      <c r="B3" s="6" t="n">
        <v>4913</v>
      </c>
      <c r="C3" s="6" t="n">
        <v>6188</v>
      </c>
    </row>
    <row r="4" spans="1:3">
      <c r="A4" s="4" t="s">
        <v>431</v>
      </c>
      <c r="B4" s="5" t="n">
        <v>4500</v>
      </c>
      <c r="C4" s="5" t="n">
        <v>0</v>
      </c>
    </row>
    <row r="5" spans="1:3">
      <c r="A5" s="4" t="s">
        <v>432</v>
      </c>
      <c r="B5" s="5" t="n">
        <v>2241</v>
      </c>
      <c r="C5" s="5" t="n">
        <v>295</v>
      </c>
    </row>
    <row r="6" spans="1:3">
      <c r="A6" s="4" t="s">
        <v>433</v>
      </c>
      <c r="B6" s="5" t="n">
        <v>1332</v>
      </c>
      <c r="C6" s="5" t="n">
        <v>3763</v>
      </c>
    </row>
    <row r="7" spans="1:3">
      <c r="A7" s="4" t="s">
        <v>434</v>
      </c>
      <c r="B7" s="5" t="n">
        <v>11730</v>
      </c>
      <c r="C7" s="5" t="n">
        <v>8702</v>
      </c>
    </row>
    <row r="8" spans="1:3">
      <c r="A8" s="4" t="s">
        <v>435</v>
      </c>
      <c r="B8" s="6" t="n">
        <v>24716</v>
      </c>
      <c r="C8" s="6" t="n">
        <v>189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94</v>
      </c>
    </row>
    <row r="3" spans="1:3">
      <c r="A3" s="3" t="s">
        <v>137</v>
      </c>
    </row>
    <row r="4" spans="1:3">
      <c r="A4" s="4" t="s">
        <v>125</v>
      </c>
      <c r="B4" s="6" t="n">
        <v>1934</v>
      </c>
      <c r="C4" s="6" t="n">
        <v>2702</v>
      </c>
    </row>
    <row r="5" spans="1:3">
      <c r="A5" s="4" t="s">
        <v>437</v>
      </c>
    </row>
    <row r="6" spans="1:3">
      <c r="A6" s="3" t="s">
        <v>137</v>
      </c>
    </row>
    <row r="7" spans="1:3">
      <c r="A7" s="4" t="s">
        <v>125</v>
      </c>
      <c r="B7" s="5" t="n">
        <v>23</v>
      </c>
      <c r="C7" s="5" t="n">
        <v>0</v>
      </c>
    </row>
    <row r="8" spans="1:3">
      <c r="A8" s="4" t="s">
        <v>438</v>
      </c>
    </row>
    <row r="9" spans="1:3">
      <c r="A9" s="3" t="s">
        <v>137</v>
      </c>
    </row>
    <row r="10" spans="1:3">
      <c r="A10" s="4" t="s">
        <v>125</v>
      </c>
      <c r="B10" s="5" t="n">
        <v>163</v>
      </c>
      <c r="C10" s="5" t="n">
        <v>273</v>
      </c>
    </row>
    <row r="11" spans="1:3">
      <c r="A11" s="4" t="s">
        <v>439</v>
      </c>
    </row>
    <row r="12" spans="1:3">
      <c r="A12" s="3" t="s">
        <v>137</v>
      </c>
    </row>
    <row r="13" spans="1:3">
      <c r="A13" s="4" t="s">
        <v>125</v>
      </c>
      <c r="B13" s="5" t="n">
        <v>1748</v>
      </c>
      <c r="C13" s="5" t="n">
        <v>2429</v>
      </c>
    </row>
    <row r="14" spans="1:3">
      <c r="A14" s="4" t="s">
        <v>440</v>
      </c>
    </row>
    <row r="15" spans="1:3">
      <c r="A15" s="3" t="s">
        <v>137</v>
      </c>
    </row>
    <row r="16" spans="1:3">
      <c r="A16" s="4" t="s">
        <v>125</v>
      </c>
      <c r="B16" s="6" t="n">
        <v>0</v>
      </c>
      <c r="C16"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41</v>
      </c>
      <c r="B1" s="2" t="s">
        <v>1</v>
      </c>
    </row>
    <row r="2" spans="1:2">
      <c r="B2" s="2" t="s">
        <v>442</v>
      </c>
    </row>
    <row r="3" spans="1:2">
      <c r="A3" s="3" t="s">
        <v>356</v>
      </c>
    </row>
    <row r="4" spans="1:2">
      <c r="A4" s="4" t="s">
        <v>443</v>
      </c>
      <c r="B4" s="5" t="n">
        <v>0</v>
      </c>
    </row>
    <row r="5" spans="1:2">
      <c r="A5" s="4" t="s">
        <v>444</v>
      </c>
    </row>
    <row r="6" spans="1:2">
      <c r="A6" s="3" t="s">
        <v>356</v>
      </c>
    </row>
    <row r="7" spans="1:2">
      <c r="A7" s="4" t="s">
        <v>445</v>
      </c>
      <c r="B7" s="11" t="n">
        <v>0.9</v>
      </c>
    </row>
    <row r="8" spans="1:2">
      <c r="A8" s="4" t="s">
        <v>446</v>
      </c>
      <c r="B8" s="4" t="s">
        <v>447</v>
      </c>
    </row>
    <row r="9" spans="1:2">
      <c r="A9" s="4" t="s">
        <v>448</v>
      </c>
    </row>
    <row r="10" spans="1:2">
      <c r="A10" s="3" t="s">
        <v>356</v>
      </c>
    </row>
    <row r="11" spans="1:2">
      <c r="A11" s="4" t="s">
        <v>446</v>
      </c>
      <c r="B11" s="4" t="s">
        <v>449</v>
      </c>
    </row>
    <row r="12" spans="1:2">
      <c r="A12" s="4" t="s">
        <v>450</v>
      </c>
      <c r="B12" s="11" t="n">
        <v>14.6</v>
      </c>
    </row>
    <row r="13" spans="1:2">
      <c r="A13" s="4" t="s">
        <v>451</v>
      </c>
    </row>
    <row r="14" spans="1:2">
      <c r="A14" s="3" t="s">
        <v>356</v>
      </c>
    </row>
    <row r="15" spans="1:2">
      <c r="A15" s="4" t="s">
        <v>452</v>
      </c>
      <c r="B15" s="5" t="n">
        <v>3600000</v>
      </c>
    </row>
    <row r="16" spans="1:2">
      <c r="A16" s="4" t="s">
        <v>453</v>
      </c>
      <c r="B16" s="7" t="n">
        <v>1.05</v>
      </c>
    </row>
    <row r="17" spans="1:2">
      <c r="A17" s="4" t="s">
        <v>454</v>
      </c>
    </row>
    <row r="18" spans="1:2">
      <c r="A18" s="3" t="s">
        <v>356</v>
      </c>
    </row>
    <row r="19" spans="1:2">
      <c r="A19" s="4" t="s">
        <v>452</v>
      </c>
      <c r="B19" s="5"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31"/>
    <col customWidth="1" max="8" min="8" width="21"/>
    <col customWidth="1" max="9" min="9" width="21"/>
    <col customWidth="1" max="10" min="10" width="21"/>
  </cols>
  <sheetData>
    <row r="1" spans="1:10">
      <c r="A1" s="1" t="s">
        <v>455</v>
      </c>
      <c r="B1" s="2" t="s">
        <v>456</v>
      </c>
      <c r="C1" s="2" t="s">
        <v>457</v>
      </c>
      <c r="D1" s="2" t="s">
        <v>458</v>
      </c>
      <c r="E1" s="2" t="s">
        <v>459</v>
      </c>
      <c r="F1" s="2" t="s">
        <v>460</v>
      </c>
      <c r="G1" s="2" t="s">
        <v>461</v>
      </c>
      <c r="H1" s="2" t="s">
        <v>462</v>
      </c>
      <c r="I1" s="2" t="s">
        <v>463</v>
      </c>
      <c r="J1" s="2" t="s">
        <v>464</v>
      </c>
    </row>
    <row r="2" spans="1:10">
      <c r="A2" s="3" t="s">
        <v>465</v>
      </c>
    </row>
    <row r="3" spans="1:10">
      <c r="A3" s="4" t="s">
        <v>105</v>
      </c>
      <c r="G3" s="6" t="n">
        <v>31608000</v>
      </c>
      <c r="I3" s="6" t="n">
        <v>0</v>
      </c>
    </row>
    <row r="4" spans="1:10">
      <c r="A4" s="4" t="s">
        <v>150</v>
      </c>
      <c r="G4" s="6" t="n">
        <v>5387000</v>
      </c>
      <c r="I4" s="6" t="n">
        <v>6164000</v>
      </c>
    </row>
    <row r="5" spans="1:10">
      <c r="A5" s="4" t="s">
        <v>126</v>
      </c>
    </row>
    <row r="6" spans="1:10">
      <c r="A6" s="3" t="s">
        <v>465</v>
      </c>
    </row>
    <row r="7" spans="1:10">
      <c r="A7" s="4" t="s">
        <v>466</v>
      </c>
      <c r="D7" s="8" t="n">
        <v>15.8</v>
      </c>
    </row>
    <row r="8" spans="1:10">
      <c r="A8" s="4" t="s">
        <v>90</v>
      </c>
    </row>
    <row r="9" spans="1:10">
      <c r="A9" s="3" t="s">
        <v>465</v>
      </c>
    </row>
    <row r="10" spans="1:10">
      <c r="A10" s="4" t="s">
        <v>467</v>
      </c>
      <c r="E10" s="6" t="n">
        <v>575000000</v>
      </c>
    </row>
    <row r="11" spans="1:10">
      <c r="A11" s="4" t="s">
        <v>468</v>
      </c>
      <c r="E11" s="6" t="n">
        <v>562000000</v>
      </c>
    </row>
    <row r="12" spans="1:10">
      <c r="A12" s="4" t="s">
        <v>469</v>
      </c>
      <c r="G12" s="4" t="s">
        <v>470</v>
      </c>
      <c r="I12" s="4" t="s">
        <v>471</v>
      </c>
    </row>
    <row r="13" spans="1:10">
      <c r="A13" s="4" t="s">
        <v>291</v>
      </c>
      <c r="C13" s="6" t="n">
        <v>162500000</v>
      </c>
    </row>
    <row r="14" spans="1:10">
      <c r="A14" s="4" t="s">
        <v>472</v>
      </c>
      <c r="C14" s="5" t="n">
        <v>4900000</v>
      </c>
      <c r="G14" s="6" t="n">
        <v>171775000</v>
      </c>
      <c r="I14" s="6" t="n">
        <v>28249000</v>
      </c>
    </row>
    <row r="15" spans="1:10">
      <c r="A15" s="4" t="s">
        <v>473</v>
      </c>
      <c r="C15" s="6" t="n">
        <v>4400000</v>
      </c>
    </row>
    <row r="16" spans="1:10">
      <c r="A16" s="4" t="s">
        <v>105</v>
      </c>
      <c r="G16" s="5" t="n">
        <v>8200000</v>
      </c>
    </row>
    <row r="17" spans="1:10">
      <c r="A17" s="4" t="s">
        <v>474</v>
      </c>
      <c r="G17" s="5" t="n">
        <v>4900000</v>
      </c>
    </row>
    <row r="18" spans="1:10">
      <c r="A18" s="4" t="s">
        <v>475</v>
      </c>
      <c r="G18" s="5" t="n">
        <v>3300000</v>
      </c>
    </row>
    <row r="19" spans="1:10">
      <c r="A19" s="4" t="s">
        <v>150</v>
      </c>
      <c r="G19" s="5" t="n">
        <v>2699000</v>
      </c>
      <c r="I19" s="5" t="n">
        <v>1357000</v>
      </c>
    </row>
    <row r="20" spans="1:10">
      <c r="A20" s="4" t="s">
        <v>476</v>
      </c>
    </row>
    <row r="21" spans="1:10">
      <c r="A21" s="3" t="s">
        <v>465</v>
      </c>
    </row>
    <row r="22" spans="1:10">
      <c r="A22" s="4" t="s">
        <v>477</v>
      </c>
      <c r="E22" s="4" t="s">
        <v>478</v>
      </c>
    </row>
    <row r="23" spans="1:10">
      <c r="A23" s="4" t="s">
        <v>479</v>
      </c>
      <c r="E23" s="4" t="s">
        <v>480</v>
      </c>
    </row>
    <row r="24" spans="1:10">
      <c r="A24" s="4" t="s">
        <v>481</v>
      </c>
      <c r="E24" s="4" t="s">
        <v>482</v>
      </c>
    </row>
    <row r="25" spans="1:10">
      <c r="A25" s="4" t="s">
        <v>483</v>
      </c>
    </row>
    <row r="26" spans="1:10">
      <c r="A26" s="3" t="s">
        <v>465</v>
      </c>
    </row>
    <row r="27" spans="1:10">
      <c r="A27" s="4" t="s">
        <v>484</v>
      </c>
      <c r="E27" s="4" t="s">
        <v>485</v>
      </c>
    </row>
    <row r="28" spans="1:10">
      <c r="A28" s="4" t="s">
        <v>486</v>
      </c>
    </row>
    <row r="29" spans="1:10">
      <c r="A29" s="3" t="s">
        <v>465</v>
      </c>
    </row>
    <row r="30" spans="1:10">
      <c r="A30" s="4" t="s">
        <v>468</v>
      </c>
      <c r="E30" s="6" t="n">
        <v>550000000</v>
      </c>
    </row>
    <row r="31" spans="1:10">
      <c r="A31" s="4" t="s">
        <v>92</v>
      </c>
    </row>
    <row r="32" spans="1:10">
      <c r="A32" s="3" t="s">
        <v>465</v>
      </c>
    </row>
    <row r="33" spans="1:10">
      <c r="A33" s="4" t="s">
        <v>472</v>
      </c>
      <c r="G33" s="5" t="n">
        <v>188060000</v>
      </c>
      <c r="I33" s="5" t="n">
        <v>0</v>
      </c>
    </row>
    <row r="34" spans="1:10">
      <c r="A34" s="4" t="s">
        <v>487</v>
      </c>
      <c r="G34" s="5" t="n">
        <v>16814000</v>
      </c>
    </row>
    <row r="35" spans="1:10">
      <c r="A35" s="4" t="s">
        <v>488</v>
      </c>
    </row>
    <row r="36" spans="1:10">
      <c r="A36" s="3" t="s">
        <v>465</v>
      </c>
    </row>
    <row r="37" spans="1:10">
      <c r="A37" s="4" t="s">
        <v>467</v>
      </c>
      <c r="B37" s="6" t="n">
        <v>42500000</v>
      </c>
      <c r="F37" s="6" t="n">
        <v>345000000</v>
      </c>
      <c r="H37" s="6" t="n">
        <v>145000000</v>
      </c>
    </row>
    <row r="38" spans="1:10">
      <c r="A38" s="4" t="s">
        <v>484</v>
      </c>
      <c r="F38" s="4" t="s">
        <v>489</v>
      </c>
    </row>
    <row r="39" spans="1:10">
      <c r="A39" s="4" t="s">
        <v>291</v>
      </c>
      <c r="B39" s="5" t="n">
        <v>102500000</v>
      </c>
    </row>
    <row r="40" spans="1:10">
      <c r="A40" s="4" t="s">
        <v>105</v>
      </c>
      <c r="G40" s="5" t="n">
        <v>10300000</v>
      </c>
    </row>
    <row r="41" spans="1:10">
      <c r="A41" s="4" t="s">
        <v>475</v>
      </c>
      <c r="B41" s="5" t="n">
        <v>4300000</v>
      </c>
      <c r="H41" s="5" t="n">
        <v>18900000</v>
      </c>
    </row>
    <row r="42" spans="1:10">
      <c r="A42" s="4" t="s">
        <v>490</v>
      </c>
      <c r="D42" s="6" t="n">
        <v>200000000</v>
      </c>
      <c r="H42" s="5" t="n">
        <v>200000000</v>
      </c>
    </row>
    <row r="43" spans="1:10">
      <c r="A43" s="4" t="s">
        <v>491</v>
      </c>
      <c r="D43" s="5" t="n">
        <v>30000000</v>
      </c>
    </row>
    <row r="44" spans="1:10">
      <c r="A44" s="4" t="s">
        <v>492</v>
      </c>
      <c r="B44" s="5" t="n">
        <v>300000</v>
      </c>
      <c r="H44" s="5" t="n">
        <v>6200000</v>
      </c>
    </row>
    <row r="45" spans="1:10">
      <c r="A45" s="4" t="s">
        <v>150</v>
      </c>
      <c r="B45" s="5" t="n">
        <v>10300000</v>
      </c>
      <c r="G45" s="5" t="n">
        <v>1469000</v>
      </c>
      <c r="H45" s="5" t="n">
        <v>26100000</v>
      </c>
      <c r="I45" s="6" t="n">
        <v>4807000</v>
      </c>
    </row>
    <row r="46" spans="1:10">
      <c r="A46" s="4" t="s">
        <v>493</v>
      </c>
      <c r="B46" s="5" t="n">
        <v>112500000</v>
      </c>
      <c r="H46" s="6" t="n">
        <v>112800000</v>
      </c>
    </row>
    <row r="47" spans="1:10">
      <c r="A47" s="4" t="s">
        <v>487</v>
      </c>
      <c r="G47" s="6" t="n">
        <v>300000</v>
      </c>
    </row>
    <row r="48" spans="1:10">
      <c r="A48" s="4" t="s">
        <v>494</v>
      </c>
      <c r="G48" s="4" t="s">
        <v>495</v>
      </c>
    </row>
    <row r="49" spans="1:10">
      <c r="A49" s="4" t="s">
        <v>496</v>
      </c>
      <c r="G49" s="7" t="n">
        <v>19.24</v>
      </c>
    </row>
    <row r="50" spans="1:10">
      <c r="A50" s="4" t="s">
        <v>497</v>
      </c>
      <c r="F50" s="4" t="s">
        <v>498</v>
      </c>
    </row>
    <row r="51" spans="1:10">
      <c r="A51" s="4" t="s">
        <v>499</v>
      </c>
      <c r="F51" s="4" t="s">
        <v>498</v>
      </c>
    </row>
    <row r="52" spans="1:10">
      <c r="A52" s="4" t="s">
        <v>500</v>
      </c>
      <c r="F52" s="12" t="n">
        <v>0.0519852</v>
      </c>
    </row>
    <row r="53" spans="1:10">
      <c r="A53" s="4" t="s">
        <v>501</v>
      </c>
    </row>
    <row r="54" spans="1:10">
      <c r="A54" s="3" t="s">
        <v>465</v>
      </c>
    </row>
    <row r="55" spans="1:10">
      <c r="A55" s="4" t="s">
        <v>467</v>
      </c>
      <c r="B55" s="5" t="n">
        <v>34500000</v>
      </c>
      <c r="D55" s="6" t="n">
        <v>120000000</v>
      </c>
    </row>
    <row r="56" spans="1:10">
      <c r="A56" s="4" t="s">
        <v>484</v>
      </c>
      <c r="D56" s="4" t="s">
        <v>502</v>
      </c>
    </row>
    <row r="57" spans="1:10">
      <c r="A57" s="4" t="s">
        <v>291</v>
      </c>
      <c r="B57" s="5" t="n">
        <v>85500000</v>
      </c>
    </row>
    <row r="58" spans="1:10">
      <c r="A58" s="4" t="s">
        <v>105</v>
      </c>
      <c r="G58" s="6" t="n">
        <v>21300000</v>
      </c>
    </row>
    <row r="59" spans="1:10">
      <c r="A59" s="4" t="s">
        <v>475</v>
      </c>
      <c r="B59" s="5" t="n">
        <v>15400000</v>
      </c>
    </row>
    <row r="60" spans="1:10">
      <c r="A60" s="4" t="s">
        <v>492</v>
      </c>
      <c r="G60" s="5" t="n">
        <v>16500000</v>
      </c>
    </row>
    <row r="61" spans="1:10">
      <c r="A61" s="4" t="s">
        <v>150</v>
      </c>
      <c r="B61" s="5" t="n">
        <v>38100000</v>
      </c>
      <c r="G61" s="5" t="n">
        <v>1219000</v>
      </c>
    </row>
    <row r="62" spans="1:10">
      <c r="A62" s="4" t="s">
        <v>493</v>
      </c>
      <c r="B62" s="5" t="n">
        <v>16100000</v>
      </c>
    </row>
    <row r="63" spans="1:10">
      <c r="A63" s="4" t="s">
        <v>487</v>
      </c>
      <c r="G63" s="6" t="n">
        <v>16800000</v>
      </c>
    </row>
    <row r="64" spans="1:10">
      <c r="A64" s="4" t="s">
        <v>500</v>
      </c>
      <c r="D64" s="12" t="n">
        <v>0.3235198</v>
      </c>
    </row>
    <row r="65" spans="1:10">
      <c r="A65" s="4" t="s">
        <v>503</v>
      </c>
    </row>
    <row r="66" spans="1:10">
      <c r="A66" s="3" t="s">
        <v>465</v>
      </c>
    </row>
    <row r="67" spans="1:10">
      <c r="A67" s="4" t="s">
        <v>291</v>
      </c>
      <c r="B67" s="6" t="n">
        <v>188000000</v>
      </c>
    </row>
    <row r="68" spans="1:10">
      <c r="A68" s="4" t="s">
        <v>292</v>
      </c>
      <c r="J68" s="6" t="n">
        <v>77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5</v>
      </c>
    </row>
    <row r="2" spans="1:2">
      <c r="A2" s="3" t="s">
        <v>465</v>
      </c>
    </row>
    <row r="3" spans="1:2">
      <c r="A3" s="4" t="s">
        <v>506</v>
      </c>
      <c r="B3" s="6" t="n">
        <v>162500</v>
      </c>
    </row>
    <row r="4" spans="1:2">
      <c r="A4" s="4" t="s">
        <v>507</v>
      </c>
      <c r="B4" s="5" t="n">
        <v>-4035</v>
      </c>
    </row>
    <row r="5" spans="1:2">
      <c r="A5" s="4" t="s">
        <v>508</v>
      </c>
      <c r="B5" s="5" t="n">
        <v>-2022</v>
      </c>
    </row>
    <row r="6" spans="1:2">
      <c r="A6" s="4" t="s">
        <v>125</v>
      </c>
      <c r="B6" s="6" t="n">
        <v>1564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94</v>
      </c>
    </row>
    <row r="3" spans="1:3">
      <c r="A3" s="3" t="s">
        <v>465</v>
      </c>
    </row>
    <row r="4" spans="1:3">
      <c r="A4" s="4" t="s">
        <v>510</v>
      </c>
      <c r="B4" s="6" t="n">
        <v>5387</v>
      </c>
      <c r="C4" s="6" t="n">
        <v>6164</v>
      </c>
    </row>
    <row r="5" spans="1:3">
      <c r="A5" s="4" t="s">
        <v>90</v>
      </c>
    </row>
    <row r="6" spans="1:3">
      <c r="A6" s="3" t="s">
        <v>465</v>
      </c>
    </row>
    <row r="7" spans="1:3">
      <c r="A7" s="4" t="s">
        <v>511</v>
      </c>
      <c r="B7" s="5" t="n">
        <v>1648</v>
      </c>
      <c r="C7" s="5" t="n">
        <v>8206</v>
      </c>
    </row>
    <row r="8" spans="1:3">
      <c r="A8" s="4" t="s">
        <v>510</v>
      </c>
      <c r="B8" s="5" t="n">
        <v>2699</v>
      </c>
      <c r="C8" s="5" t="n">
        <v>1357</v>
      </c>
    </row>
    <row r="9" spans="1:3">
      <c r="A9" s="4" t="s">
        <v>512</v>
      </c>
      <c r="B9" s="6" t="n">
        <v>4347</v>
      </c>
      <c r="C9" s="6" t="n">
        <v>95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0</v>
      </c>
    </row>
    <row r="2" spans="1:3">
      <c r="A2" s="4" t="s">
        <v>514</v>
      </c>
    </row>
    <row r="3" spans="1:3">
      <c r="A3" s="3" t="s">
        <v>465</v>
      </c>
    </row>
    <row r="4" spans="1:3">
      <c r="A4" s="4" t="s">
        <v>515</v>
      </c>
      <c r="B4" s="6" t="n">
        <v>42465</v>
      </c>
      <c r="C4" s="6" t="n">
        <v>145000</v>
      </c>
    </row>
    <row r="5" spans="1:3">
      <c r="A5" s="4" t="s">
        <v>516</v>
      </c>
      <c r="B5" s="5" t="n">
        <v>-3767</v>
      </c>
      <c r="C5" s="5" t="n">
        <v>-14963</v>
      </c>
    </row>
    <row r="6" spans="1:3">
      <c r="A6" s="4" t="s">
        <v>508</v>
      </c>
      <c r="B6" s="5" t="n">
        <v>-184</v>
      </c>
      <c r="C6" s="5" t="n">
        <v>-725</v>
      </c>
    </row>
    <row r="7" spans="1:3">
      <c r="A7" s="4" t="s">
        <v>125</v>
      </c>
      <c r="B7" s="5" t="n">
        <v>38514</v>
      </c>
      <c r="C7" s="5" t="n">
        <v>129312</v>
      </c>
    </row>
    <row r="8" spans="1:3">
      <c r="A8" s="4" t="s">
        <v>517</v>
      </c>
    </row>
    <row r="9" spans="1:3">
      <c r="A9" s="3" t="s">
        <v>465</v>
      </c>
    </row>
    <row r="10" spans="1:3">
      <c r="A10" s="4" t="s">
        <v>515</v>
      </c>
      <c r="B10" s="5" t="n">
        <v>34522</v>
      </c>
      <c r="C10" s="5" t="n">
        <v>120000</v>
      </c>
    </row>
    <row r="11" spans="1:3">
      <c r="A11" s="4" t="s">
        <v>516</v>
      </c>
      <c r="B11" s="5" t="n">
        <v>-14373</v>
      </c>
      <c r="C11" s="5" t="n">
        <v>-51701</v>
      </c>
    </row>
    <row r="12" spans="1:3">
      <c r="A12" s="4" t="s">
        <v>508</v>
      </c>
      <c r="B12" s="5" t="n">
        <v>-797</v>
      </c>
      <c r="C12" s="5" t="n">
        <v>-2796</v>
      </c>
    </row>
    <row r="13" spans="1:3">
      <c r="A13" s="4" t="s">
        <v>125</v>
      </c>
      <c r="B13" s="6" t="n">
        <v>19352</v>
      </c>
      <c r="C13" s="6" t="n">
        <v>655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288</v>
      </c>
      <c r="C1" s="2" t="s">
        <v>2</v>
      </c>
      <c r="D1" s="2" t="s">
        <v>519</v>
      </c>
      <c r="E1" s="2" t="s">
        <v>94</v>
      </c>
    </row>
    <row r="2" spans="1:5">
      <c r="A2" s="3" t="s">
        <v>465</v>
      </c>
    </row>
    <row r="3" spans="1:5">
      <c r="A3" s="4" t="s">
        <v>510</v>
      </c>
      <c r="C3" s="6" t="n">
        <v>5387</v>
      </c>
      <c r="E3" s="6" t="n">
        <v>6164</v>
      </c>
    </row>
    <row r="4" spans="1:5">
      <c r="A4" s="4" t="s">
        <v>368</v>
      </c>
    </row>
    <row r="5" spans="1:5">
      <c r="A5" s="3" t="s">
        <v>465</v>
      </c>
    </row>
    <row r="6" spans="1:5">
      <c r="A6" s="4" t="s">
        <v>520</v>
      </c>
      <c r="C6" s="5" t="n">
        <v>607</v>
      </c>
      <c r="E6" s="5" t="n">
        <v>2156</v>
      </c>
    </row>
    <row r="7" spans="1:5">
      <c r="A7" s="4" t="s">
        <v>510</v>
      </c>
      <c r="B7" s="6" t="n">
        <v>10300</v>
      </c>
      <c r="C7" s="5" t="n">
        <v>1469</v>
      </c>
      <c r="D7" s="6" t="n">
        <v>26100</v>
      </c>
      <c r="E7" s="5" t="n">
        <v>4807</v>
      </c>
    </row>
    <row r="8" spans="1:5">
      <c r="A8" s="4" t="s">
        <v>512</v>
      </c>
      <c r="C8" s="5" t="n">
        <v>2076</v>
      </c>
      <c r="E8" s="6" t="n">
        <v>6963</v>
      </c>
    </row>
    <row r="9" spans="1:5">
      <c r="A9" s="4" t="s">
        <v>369</v>
      </c>
    </row>
    <row r="10" spans="1:5">
      <c r="A10" s="3" t="s">
        <v>465</v>
      </c>
    </row>
    <row r="11" spans="1:5">
      <c r="A11" s="4" t="s">
        <v>520</v>
      </c>
      <c r="C11" s="5" t="n">
        <v>1047</v>
      </c>
    </row>
    <row r="12" spans="1:5">
      <c r="A12" s="4" t="s">
        <v>510</v>
      </c>
      <c r="B12" s="6" t="n">
        <v>38100</v>
      </c>
      <c r="C12" s="5" t="n">
        <v>1219</v>
      </c>
    </row>
    <row r="13" spans="1:5">
      <c r="A13" s="4" t="s">
        <v>512</v>
      </c>
      <c r="C13" s="6" t="n">
        <v>22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36"/>
  </cols>
  <sheetData>
    <row r="1" spans="1:2">
      <c r="A1" s="1" t="s">
        <v>521</v>
      </c>
      <c r="B1" s="2" t="s">
        <v>1</v>
      </c>
    </row>
    <row r="2" spans="1:2">
      <c r="B2" s="2" t="s">
        <v>522</v>
      </c>
    </row>
    <row r="3" spans="1:2">
      <c r="A3" s="3" t="s">
        <v>200</v>
      </c>
    </row>
    <row r="4" spans="1:2">
      <c r="A4" s="4" t="s">
        <v>523</v>
      </c>
      <c r="B4" s="5" t="n">
        <v>2</v>
      </c>
    </row>
    <row r="5" spans="1:2">
      <c r="A5" s="4" t="s">
        <v>524</v>
      </c>
      <c r="B5" s="5" t="n">
        <v>1</v>
      </c>
    </row>
    <row r="6" spans="1:2">
      <c r="A6" s="4" t="s">
        <v>525</v>
      </c>
      <c r="B6" s="4" t="s">
        <v>5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27</v>
      </c>
      <c r="B1" s="2" t="s">
        <v>1</v>
      </c>
    </row>
    <row r="2" spans="1:3">
      <c r="B2" s="2" t="s">
        <v>2</v>
      </c>
      <c r="C2" s="2" t="s">
        <v>94</v>
      </c>
    </row>
    <row r="3" spans="1:3">
      <c r="A3" s="3" t="s">
        <v>528</v>
      </c>
    </row>
    <row r="4" spans="1:3">
      <c r="A4" s="4" t="s">
        <v>529</v>
      </c>
      <c r="B4" s="6" t="n">
        <v>305</v>
      </c>
      <c r="C4" s="6" t="n">
        <v>335</v>
      </c>
    </row>
    <row r="5" spans="1:3">
      <c r="A5" s="4" t="s">
        <v>100</v>
      </c>
    </row>
    <row r="6" spans="1:3">
      <c r="A6" s="3" t="s">
        <v>528</v>
      </c>
    </row>
    <row r="7" spans="1:3">
      <c r="A7" s="4" t="s">
        <v>530</v>
      </c>
      <c r="B7" s="5" t="n">
        <v>157</v>
      </c>
      <c r="C7" s="5" t="n">
        <v>187</v>
      </c>
    </row>
    <row r="8" spans="1:3">
      <c r="A8" s="4" t="s">
        <v>108</v>
      </c>
    </row>
    <row r="9" spans="1:3">
      <c r="A9" s="3" t="s">
        <v>528</v>
      </c>
    </row>
    <row r="10" spans="1:3">
      <c r="A10" s="4" t="s">
        <v>530</v>
      </c>
      <c r="B10" s="5" t="n">
        <v>148</v>
      </c>
      <c r="C10" s="5" t="n">
        <v>148</v>
      </c>
    </row>
    <row r="11" spans="1:3">
      <c r="A11" s="4" t="s">
        <v>531</v>
      </c>
      <c r="B11" s="6" t="n">
        <v>347</v>
      </c>
      <c r="C11" s="6" t="n">
        <v>36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0</v>
      </c>
    </row>
    <row r="2" spans="1:3">
      <c r="A2" s="4" t="s">
        <v>533</v>
      </c>
    </row>
    <row r="3" spans="1:3">
      <c r="A3" s="3" t="s">
        <v>534</v>
      </c>
    </row>
    <row r="4" spans="1:3">
      <c r="A4" s="4" t="s">
        <v>535</v>
      </c>
      <c r="B4" s="11" t="n">
        <v>0.7</v>
      </c>
      <c r="C4" s="11" t="n">
        <v>3.6</v>
      </c>
    </row>
    <row r="5" spans="1:3">
      <c r="A5" s="4" t="s">
        <v>536</v>
      </c>
    </row>
    <row r="6" spans="1:3">
      <c r="A6" s="3" t="s">
        <v>534</v>
      </c>
    </row>
    <row r="7" spans="1:3">
      <c r="A7" s="4" t="s">
        <v>535</v>
      </c>
      <c r="B7" s="11" t="n">
        <v>1.8</v>
      </c>
      <c r="C7" s="11" t="n">
        <v>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0"/>
    <col customWidth="1" max="3" min="3" width="18"/>
  </cols>
  <sheetData>
    <row r="1" spans="1:3">
      <c r="A1" s="1" t="s">
        <v>537</v>
      </c>
      <c r="B1" s="2" t="s">
        <v>538</v>
      </c>
      <c r="C1" s="2" t="s">
        <v>539</v>
      </c>
    </row>
    <row r="2" spans="1:3">
      <c r="A2" s="4" t="s">
        <v>540</v>
      </c>
    </row>
    <row r="3" spans="1:3">
      <c r="A3" s="3" t="s">
        <v>541</v>
      </c>
    </row>
    <row r="4" spans="1:3">
      <c r="A4" s="4" t="s">
        <v>542</v>
      </c>
      <c r="B4" s="5" t="n">
        <v>5</v>
      </c>
    </row>
    <row r="5" spans="1:3">
      <c r="A5" s="4" t="s">
        <v>543</v>
      </c>
    </row>
    <row r="6" spans="1:3">
      <c r="A6" s="3" t="s">
        <v>541</v>
      </c>
    </row>
    <row r="7" spans="1:3">
      <c r="A7" s="4" t="s">
        <v>544</v>
      </c>
      <c r="C7" s="5" t="n">
        <v>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45</v>
      </c>
      <c r="B1" s="2" t="s">
        <v>409</v>
      </c>
    </row>
    <row r="2" spans="1:3">
      <c r="B2" s="2" t="s">
        <v>60</v>
      </c>
      <c r="C2" s="2" t="s">
        <v>2</v>
      </c>
    </row>
    <row r="3" spans="1:3">
      <c r="A3" s="3" t="s">
        <v>546</v>
      </c>
    </row>
    <row r="4" spans="1:3">
      <c r="A4" s="4" t="s">
        <v>547</v>
      </c>
      <c r="C4" s="11" t="n">
        <v>1.3</v>
      </c>
    </row>
    <row r="5" spans="1:3">
      <c r="A5" s="4" t="s">
        <v>548</v>
      </c>
    </row>
    <row r="6" spans="1:3">
      <c r="A6" s="3" t="s">
        <v>546</v>
      </c>
    </row>
    <row r="7" spans="1:3">
      <c r="A7" s="4" t="s">
        <v>549</v>
      </c>
      <c r="B7" s="11" t="n">
        <v>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551</v>
      </c>
    </row>
    <row r="3" spans="1:2">
      <c r="A3" s="3" t="s">
        <v>552</v>
      </c>
    </row>
    <row r="4" spans="1:2">
      <c r="A4" s="4" t="s">
        <v>553</v>
      </c>
      <c r="B4" s="6" t="n">
        <v>3763</v>
      </c>
    </row>
    <row r="5" spans="1:2">
      <c r="A5" s="4" t="s">
        <v>554</v>
      </c>
      <c r="B5" s="5" t="n">
        <v>1332</v>
      </c>
    </row>
    <row r="6" spans="1:2">
      <c r="A6" s="4" t="s">
        <v>555</v>
      </c>
    </row>
    <row r="7" spans="1:2">
      <c r="A7" s="3" t="s">
        <v>552</v>
      </c>
    </row>
    <row r="8" spans="1:2">
      <c r="A8" s="4" t="s">
        <v>553</v>
      </c>
      <c r="B8" s="5" t="n">
        <v>3763</v>
      </c>
    </row>
    <row r="9" spans="1:2">
      <c r="A9" s="4" t="s">
        <v>556</v>
      </c>
      <c r="B9" s="5" t="n">
        <v>-2431</v>
      </c>
    </row>
    <row r="10" spans="1:2">
      <c r="A10" s="4" t="s">
        <v>554</v>
      </c>
      <c r="B10" s="6" t="n">
        <v>133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94</v>
      </c>
    </row>
    <row r="3" spans="1:3">
      <c r="A3" s="3" t="s">
        <v>558</v>
      </c>
    </row>
    <row r="4" spans="1:3">
      <c r="A4" s="4" t="s">
        <v>112</v>
      </c>
      <c r="B4" s="6" t="n">
        <v>41230</v>
      </c>
      <c r="C4" s="6" t="n">
        <v>-14301</v>
      </c>
    </row>
    <row r="5" spans="1:3">
      <c r="A5" s="4" t="s">
        <v>559</v>
      </c>
      <c r="B5" s="5" t="n">
        <v>70940</v>
      </c>
      <c r="C5" s="5" t="n">
        <v>64239</v>
      </c>
    </row>
    <row r="6" spans="1:3">
      <c r="A6" s="4" t="s">
        <v>560</v>
      </c>
      <c r="B6" s="7" t="n">
        <v>0.58</v>
      </c>
      <c r="C6" s="7" t="n">
        <v>-0.22</v>
      </c>
    </row>
    <row r="7" spans="1:3">
      <c r="A7" s="3" t="s">
        <v>561</v>
      </c>
    </row>
    <row r="8" spans="1:3">
      <c r="A8" s="4" t="s">
        <v>562</v>
      </c>
      <c r="B8" s="5" t="n">
        <v>111</v>
      </c>
      <c r="C8" s="5" t="n">
        <v>0</v>
      </c>
    </row>
    <row r="9" spans="1:3">
      <c r="A9" s="4" t="s">
        <v>563</v>
      </c>
      <c r="B9" s="5" t="n">
        <v>71051</v>
      </c>
      <c r="C9" s="5" t="n">
        <v>64239</v>
      </c>
    </row>
    <row r="10" spans="1:3">
      <c r="A10" s="4" t="s">
        <v>564</v>
      </c>
      <c r="B10" s="7" t="n">
        <v>0.58</v>
      </c>
      <c r="C10" s="7" t="n">
        <v>-0.22</v>
      </c>
    </row>
    <row r="11" spans="1:3">
      <c r="A11" s="3" t="s">
        <v>565</v>
      </c>
    </row>
    <row r="12" spans="1:3">
      <c r="A12" s="4" t="s">
        <v>566</v>
      </c>
      <c r="B12" s="5" t="n">
        <v>38503</v>
      </c>
      <c r="C12" s="5" t="n">
        <v>24034</v>
      </c>
    </row>
    <row r="13" spans="1:3">
      <c r="A13" s="4" t="s">
        <v>488</v>
      </c>
    </row>
    <row r="14" spans="1:3">
      <c r="A14" s="3" t="s">
        <v>565</v>
      </c>
    </row>
    <row r="15" spans="1:3">
      <c r="A15" s="4" t="s">
        <v>566</v>
      </c>
      <c r="B15" s="5" t="n">
        <v>5111</v>
      </c>
      <c r="C15" s="5" t="n">
        <v>17931</v>
      </c>
    </row>
    <row r="16" spans="1:3">
      <c r="A16" s="4" t="s">
        <v>501</v>
      </c>
    </row>
    <row r="17" spans="1:3">
      <c r="A17" s="3" t="s">
        <v>565</v>
      </c>
    </row>
    <row r="18" spans="1:3">
      <c r="A18" s="4" t="s">
        <v>566</v>
      </c>
      <c r="B18" s="5" t="n">
        <v>26248</v>
      </c>
      <c r="C18" s="5" t="n">
        <v>0</v>
      </c>
    </row>
    <row r="19" spans="1:3">
      <c r="A19" s="4" t="s">
        <v>567</v>
      </c>
    </row>
    <row r="20" spans="1:3">
      <c r="A20" s="3" t="s">
        <v>565</v>
      </c>
    </row>
    <row r="21" spans="1:3">
      <c r="A21" s="4" t="s">
        <v>566</v>
      </c>
      <c r="B21" s="5" t="n">
        <v>7144</v>
      </c>
      <c r="C21" s="5" t="n">
        <v>61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60</v>
      </c>
    </row>
    <row r="2" spans="1:3">
      <c r="A2" s="3" t="s">
        <v>569</v>
      </c>
    </row>
    <row r="3" spans="1:3">
      <c r="A3" s="4" t="s">
        <v>125</v>
      </c>
      <c r="B3" s="6" t="n">
        <v>6483</v>
      </c>
      <c r="C3" s="6" t="n">
        <v>9629</v>
      </c>
    </row>
    <row r="4" spans="1:3">
      <c r="A4" s="4" t="s">
        <v>570</v>
      </c>
    </row>
    <row r="5" spans="1:3">
      <c r="A5" s="3" t="s">
        <v>569</v>
      </c>
    </row>
    <row r="6" spans="1:3">
      <c r="A6" s="4" t="s">
        <v>70</v>
      </c>
      <c r="B6" s="5" t="n">
        <v>6483</v>
      </c>
      <c r="C6" s="5" t="n">
        <v>9629</v>
      </c>
    </row>
    <row r="7" spans="1:3">
      <c r="A7" s="4" t="s">
        <v>571</v>
      </c>
    </row>
    <row r="8" spans="1:3">
      <c r="A8" s="3" t="s">
        <v>569</v>
      </c>
    </row>
    <row r="9" spans="1:3">
      <c r="A9" s="4" t="s">
        <v>125</v>
      </c>
      <c r="B9" s="5" t="n">
        <v>0</v>
      </c>
      <c r="C9" s="5" t="n">
        <v>0</v>
      </c>
    </row>
    <row r="10" spans="1:3">
      <c r="A10" s="4" t="s">
        <v>572</v>
      </c>
    </row>
    <row r="11" spans="1:3">
      <c r="A11" s="3" t="s">
        <v>569</v>
      </c>
    </row>
    <row r="12" spans="1:3">
      <c r="A12" s="4" t="s">
        <v>70</v>
      </c>
      <c r="B12" s="5" t="n">
        <v>0</v>
      </c>
      <c r="C12" s="5" t="n">
        <v>0</v>
      </c>
    </row>
    <row r="13" spans="1:3">
      <c r="A13" s="4" t="s">
        <v>573</v>
      </c>
    </row>
    <row r="14" spans="1:3">
      <c r="A14" s="3" t="s">
        <v>569</v>
      </c>
    </row>
    <row r="15" spans="1:3">
      <c r="A15" s="4" t="s">
        <v>125</v>
      </c>
      <c r="B15" s="5" t="n">
        <v>6483</v>
      </c>
      <c r="C15" s="5" t="n">
        <v>9629</v>
      </c>
    </row>
    <row r="16" spans="1:3">
      <c r="A16" s="4" t="s">
        <v>574</v>
      </c>
    </row>
    <row r="17" spans="1:3">
      <c r="A17" s="3" t="s">
        <v>569</v>
      </c>
    </row>
    <row r="18" spans="1:3">
      <c r="A18" s="4" t="s">
        <v>70</v>
      </c>
      <c r="B18" s="5" t="n">
        <v>6483</v>
      </c>
      <c r="C18" s="5" t="n">
        <v>9629</v>
      </c>
    </row>
    <row r="19" spans="1:3">
      <c r="A19" s="4" t="s">
        <v>575</v>
      </c>
    </row>
    <row r="20" spans="1:3">
      <c r="A20" s="3" t="s">
        <v>569</v>
      </c>
    </row>
    <row r="21" spans="1:3">
      <c r="A21" s="4" t="s">
        <v>125</v>
      </c>
      <c r="B21" s="5" t="n">
        <v>0</v>
      </c>
      <c r="C21" s="5" t="n">
        <v>0</v>
      </c>
    </row>
    <row r="22" spans="1:3">
      <c r="A22" s="4" t="s">
        <v>576</v>
      </c>
    </row>
    <row r="23" spans="1:3">
      <c r="A23" s="3" t="s">
        <v>569</v>
      </c>
    </row>
    <row r="24" spans="1:3">
      <c r="A24" s="4" t="s">
        <v>70</v>
      </c>
      <c r="B24" s="6" t="n">
        <v>0</v>
      </c>
      <c r="C24"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6"/>
    <col customWidth="1" max="6" min="6" width="16"/>
    <col customWidth="1" max="7" min="7" width="16"/>
    <col customWidth="1" max="8" min="8" width="16"/>
  </cols>
  <sheetData>
    <row r="1" spans="1:8">
      <c r="A1" s="1" t="s">
        <v>577</v>
      </c>
      <c r="B1" s="2" t="s">
        <v>1</v>
      </c>
      <c r="C1" s="2" t="s">
        <v>409</v>
      </c>
    </row>
    <row r="2" spans="1:8">
      <c r="B2" s="2" t="s">
        <v>2</v>
      </c>
      <c r="C2" s="2" t="s">
        <v>578</v>
      </c>
      <c r="D2" s="2" t="s">
        <v>288</v>
      </c>
      <c r="E2" s="2" t="s">
        <v>60</v>
      </c>
      <c r="F2" s="2" t="s">
        <v>519</v>
      </c>
      <c r="G2" s="2" t="s">
        <v>579</v>
      </c>
      <c r="H2" s="2" t="s">
        <v>580</v>
      </c>
    </row>
    <row r="3" spans="1:8">
      <c r="A3" s="4" t="s">
        <v>581</v>
      </c>
    </row>
    <row r="4" spans="1:8">
      <c r="A4" s="3" t="s">
        <v>582</v>
      </c>
    </row>
    <row r="5" spans="1:8">
      <c r="A5" s="4" t="s">
        <v>583</v>
      </c>
      <c r="B5" s="6" t="n">
        <v>3100000</v>
      </c>
    </row>
    <row r="6" spans="1:8">
      <c r="A6" s="4" t="s">
        <v>584</v>
      </c>
    </row>
    <row r="7" spans="1:8">
      <c r="A7" s="3" t="s">
        <v>582</v>
      </c>
    </row>
    <row r="8" spans="1:8">
      <c r="A8" s="4" t="s">
        <v>585</v>
      </c>
      <c r="C8" s="4" t="s">
        <v>586</v>
      </c>
    </row>
    <row r="9" spans="1:8">
      <c r="A9" s="4" t="s">
        <v>587</v>
      </c>
      <c r="C9" s="4" t="s">
        <v>588</v>
      </c>
    </row>
    <row r="10" spans="1:8">
      <c r="A10" s="4" t="s">
        <v>589</v>
      </c>
      <c r="C10" s="4" t="s">
        <v>586</v>
      </c>
    </row>
    <row r="11" spans="1:8">
      <c r="A11" s="4" t="s">
        <v>590</v>
      </c>
    </row>
    <row r="12" spans="1:8">
      <c r="A12" s="3" t="s">
        <v>582</v>
      </c>
    </row>
    <row r="13" spans="1:8">
      <c r="A13" s="4" t="s">
        <v>591</v>
      </c>
      <c r="C13" s="7" t="n">
        <v>16.33</v>
      </c>
    </row>
    <row r="14" spans="1:8">
      <c r="A14" s="4" t="s">
        <v>592</v>
      </c>
    </row>
    <row r="15" spans="1:8">
      <c r="A15" s="3" t="s">
        <v>582</v>
      </c>
    </row>
    <row r="16" spans="1:8">
      <c r="A16" s="4" t="s">
        <v>484</v>
      </c>
      <c r="H16" s="4" t="s">
        <v>489</v>
      </c>
    </row>
    <row r="17" spans="1:8">
      <c r="A17" s="4" t="s">
        <v>593</v>
      </c>
      <c r="D17" s="6" t="n">
        <v>42500000</v>
      </c>
      <c r="F17" s="6" t="n">
        <v>145000000</v>
      </c>
      <c r="H17" s="6" t="n">
        <v>345000000</v>
      </c>
    </row>
    <row r="18" spans="1:8">
      <c r="A18" s="4" t="s">
        <v>594</v>
      </c>
    </row>
    <row r="19" spans="1:8">
      <c r="A19" s="3" t="s">
        <v>582</v>
      </c>
    </row>
    <row r="20" spans="1:8">
      <c r="A20" s="4" t="s">
        <v>484</v>
      </c>
      <c r="B20" s="4" t="s">
        <v>489</v>
      </c>
    </row>
    <row r="21" spans="1:8">
      <c r="A21" s="4" t="s">
        <v>593</v>
      </c>
      <c r="B21" s="6" t="n">
        <v>42500000</v>
      </c>
      <c r="E21" s="6" t="n">
        <v>145000000</v>
      </c>
    </row>
    <row r="22" spans="1:8">
      <c r="A22" s="4" t="s">
        <v>595</v>
      </c>
    </row>
    <row r="23" spans="1:8">
      <c r="A23" s="3" t="s">
        <v>582</v>
      </c>
    </row>
    <row r="24" spans="1:8">
      <c r="A24" s="4" t="s">
        <v>596</v>
      </c>
      <c r="B24" s="6" t="n">
        <v>42200000</v>
      </c>
      <c r="E24" s="5" t="n">
        <v>108100000</v>
      </c>
    </row>
    <row r="25" spans="1:8">
      <c r="A25" s="4" t="s">
        <v>597</v>
      </c>
    </row>
    <row r="26" spans="1:8">
      <c r="A26" s="3" t="s">
        <v>582</v>
      </c>
    </row>
    <row r="27" spans="1:8">
      <c r="A27" s="4" t="s">
        <v>484</v>
      </c>
      <c r="G27" s="4" t="s">
        <v>502</v>
      </c>
    </row>
    <row r="28" spans="1:8">
      <c r="A28" s="4" t="s">
        <v>593</v>
      </c>
      <c r="D28" s="6" t="n">
        <v>34500000</v>
      </c>
      <c r="G28" s="6" t="n">
        <v>120000000</v>
      </c>
    </row>
    <row r="29" spans="1:8">
      <c r="A29" s="4" t="s">
        <v>598</v>
      </c>
    </row>
    <row r="30" spans="1:8">
      <c r="A30" s="3" t="s">
        <v>582</v>
      </c>
    </row>
    <row r="31" spans="1:8">
      <c r="A31" s="4" t="s">
        <v>484</v>
      </c>
      <c r="B31" s="4" t="s">
        <v>502</v>
      </c>
    </row>
    <row r="32" spans="1:8">
      <c r="A32" s="4" t="s">
        <v>593</v>
      </c>
      <c r="B32" s="6" t="n">
        <v>34500000</v>
      </c>
      <c r="E32" s="5" t="n">
        <v>120000000</v>
      </c>
    </row>
    <row r="33" spans="1:8">
      <c r="A33" s="4" t="s">
        <v>599</v>
      </c>
    </row>
    <row r="34" spans="1:8">
      <c r="A34" s="3" t="s">
        <v>582</v>
      </c>
    </row>
    <row r="35" spans="1:8">
      <c r="A35" s="4" t="s">
        <v>596</v>
      </c>
      <c r="B35" s="6" t="n">
        <v>34300000</v>
      </c>
      <c r="E35" s="6" t="n">
        <v>816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00</v>
      </c>
      <c r="B1" s="2" t="s">
        <v>1</v>
      </c>
    </row>
    <row r="2" spans="1:3">
      <c r="B2" s="2" t="s">
        <v>2</v>
      </c>
      <c r="C2" s="2" t="s">
        <v>94</v>
      </c>
    </row>
    <row r="3" spans="1:3">
      <c r="A3" s="3" t="s">
        <v>215</v>
      </c>
    </row>
    <row r="4" spans="1:3">
      <c r="A4" s="4" t="s">
        <v>601</v>
      </c>
      <c r="B4" s="6" t="n">
        <v>2048000</v>
      </c>
      <c r="C4" s="6" t="n">
        <v>210000</v>
      </c>
    </row>
    <row r="5" spans="1:3">
      <c r="A5" s="4" t="s">
        <v>602</v>
      </c>
      <c r="B5" s="4" t="s">
        <v>603</v>
      </c>
      <c r="C5" s="4" t="s">
        <v>604</v>
      </c>
    </row>
    <row r="6" spans="1:3">
      <c r="A6" s="4" t="s">
        <v>605</v>
      </c>
      <c r="B6" s="4" t="s">
        <v>606</v>
      </c>
      <c r="C6" s="4" t="s">
        <v>606</v>
      </c>
    </row>
    <row r="7" spans="1:3">
      <c r="A7" s="4" t="s">
        <v>607</v>
      </c>
      <c r="B7"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08</v>
      </c>
      <c r="B1" s="2" t="s">
        <v>1</v>
      </c>
    </row>
    <row r="2" spans="1:4">
      <c r="B2" s="2" t="s">
        <v>2</v>
      </c>
      <c r="C2" s="2" t="s">
        <v>94</v>
      </c>
      <c r="D2" s="2" t="s">
        <v>285</v>
      </c>
    </row>
    <row r="3" spans="1:4">
      <c r="A3" s="3" t="s">
        <v>290</v>
      </c>
    </row>
    <row r="4" spans="1:4">
      <c r="A4" s="4" t="s">
        <v>609</v>
      </c>
      <c r="B4" s="6" t="n">
        <v>-3325000</v>
      </c>
      <c r="C4" s="6" t="n">
        <v>-609000</v>
      </c>
    </row>
    <row r="5" spans="1:4">
      <c r="A5" s="4" t="s">
        <v>610</v>
      </c>
    </row>
    <row r="6" spans="1:4">
      <c r="A6" s="3" t="s">
        <v>290</v>
      </c>
    </row>
    <row r="7" spans="1:4">
      <c r="A7" s="4" t="s">
        <v>611</v>
      </c>
      <c r="D7" s="6" t="n">
        <v>78600000</v>
      </c>
    </row>
    <row r="8" spans="1:4">
      <c r="A8" s="4" t="s">
        <v>612</v>
      </c>
      <c r="D8" s="5" t="n">
        <v>75000000</v>
      </c>
    </row>
    <row r="9" spans="1:4">
      <c r="A9" s="4" t="s">
        <v>613</v>
      </c>
      <c r="D9" s="6" t="n">
        <v>3600000</v>
      </c>
    </row>
    <row r="10" spans="1:4">
      <c r="A10" s="4" t="s">
        <v>297</v>
      </c>
      <c r="D10" s="4" t="s">
        <v>298</v>
      </c>
    </row>
    <row r="11" spans="1:4">
      <c r="A11" s="4" t="s">
        <v>299</v>
      </c>
      <c r="D11" s="6" t="n">
        <v>70000000</v>
      </c>
    </row>
    <row r="12" spans="1:4">
      <c r="A12" s="4" t="s">
        <v>614</v>
      </c>
      <c r="D12" s="6" t="n">
        <v>52500000</v>
      </c>
    </row>
    <row r="13" spans="1:4">
      <c r="A13" s="4" t="s">
        <v>615</v>
      </c>
      <c r="B13" s="5" t="n">
        <v>127500000</v>
      </c>
    </row>
    <row r="14" spans="1:4">
      <c r="A14" s="4" t="s">
        <v>616</v>
      </c>
      <c r="B14" s="5" t="n">
        <v>78600000</v>
      </c>
    </row>
    <row r="15" spans="1:4">
      <c r="A15" s="4" t="s">
        <v>617</v>
      </c>
      <c r="B15" s="5" t="n">
        <v>52500000</v>
      </c>
    </row>
    <row r="16" spans="1:4">
      <c r="A16" s="4" t="s">
        <v>618</v>
      </c>
      <c r="B16" s="5" t="n">
        <v>3600000</v>
      </c>
    </row>
    <row r="17" spans="1:4">
      <c r="A17" s="4" t="s">
        <v>609</v>
      </c>
      <c r="B17" s="6" t="n">
        <v>13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9</v>
      </c>
      <c r="B1" s="2" t="s">
        <v>620</v>
      </c>
      <c r="C1" s="2" t="s">
        <v>621</v>
      </c>
      <c r="D1" s="2" t="s">
        <v>60</v>
      </c>
    </row>
    <row r="2" spans="1:4">
      <c r="A2" s="3" t="s">
        <v>349</v>
      </c>
    </row>
    <row r="3" spans="1:4">
      <c r="A3" s="4" t="s">
        <v>622</v>
      </c>
      <c r="C3" s="6" t="n">
        <v>5</v>
      </c>
    </row>
    <row r="4" spans="1:4">
      <c r="A4" s="4" t="s">
        <v>623</v>
      </c>
      <c r="C4" s="4" t="s">
        <v>624</v>
      </c>
    </row>
    <row r="5" spans="1:4">
      <c r="A5" s="4" t="s">
        <v>625</v>
      </c>
      <c r="D5" s="6" t="n">
        <v>2</v>
      </c>
    </row>
    <row r="6" spans="1:4">
      <c r="A6" s="4" t="s">
        <v>626</v>
      </c>
      <c r="B6" s="6" t="n">
        <v>2</v>
      </c>
    </row>
    <row r="7" spans="1:4">
      <c r="A7" s="4" t="s">
        <v>627</v>
      </c>
      <c r="B7" s="6" t="n">
        <v>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28</v>
      </c>
      <c r="B1" s="2" t="s">
        <v>382</v>
      </c>
      <c r="C1" s="2" t="s">
        <v>1</v>
      </c>
    </row>
    <row r="2" spans="1:5">
      <c r="B2" s="2" t="s">
        <v>629</v>
      </c>
      <c r="C2" s="2" t="s">
        <v>551</v>
      </c>
      <c r="D2" s="2" t="s">
        <v>630</v>
      </c>
      <c r="E2" s="2" t="s">
        <v>631</v>
      </c>
    </row>
    <row r="3" spans="1:5">
      <c r="A3" s="4" t="s">
        <v>121</v>
      </c>
    </row>
    <row r="4" spans="1:5">
      <c r="A4" s="3" t="s">
        <v>290</v>
      </c>
    </row>
    <row r="5" spans="1:5">
      <c r="A5" s="4" t="s">
        <v>632</v>
      </c>
      <c r="E5" s="11" t="n">
        <v>78.59999999999999</v>
      </c>
    </row>
    <row r="6" spans="1:5">
      <c r="A6" s="4" t="s">
        <v>633</v>
      </c>
      <c r="E6" s="5" t="n">
        <v>75</v>
      </c>
    </row>
    <row r="7" spans="1:5">
      <c r="A7" s="4" t="s">
        <v>634</v>
      </c>
      <c r="E7" s="11" t="n">
        <v>3.6</v>
      </c>
    </row>
    <row r="8" spans="1:5">
      <c r="A8" s="4" t="s">
        <v>615</v>
      </c>
      <c r="C8" s="11" t="n">
        <v>127.5</v>
      </c>
    </row>
    <row r="9" spans="1:5">
      <c r="A9" s="4" t="s">
        <v>635</v>
      </c>
      <c r="C9" s="8" t="n">
        <v>78.59999999999999</v>
      </c>
    </row>
    <row r="10" spans="1:5">
      <c r="A10" s="4" t="s">
        <v>617</v>
      </c>
      <c r="C10" s="8" t="n">
        <v>52.5</v>
      </c>
    </row>
    <row r="11" spans="1:5">
      <c r="A11" s="4" t="s">
        <v>618</v>
      </c>
      <c r="C11" s="8" t="n">
        <v>3.6</v>
      </c>
    </row>
    <row r="12" spans="1:5">
      <c r="A12" s="4" t="s">
        <v>123</v>
      </c>
    </row>
    <row r="13" spans="1:5">
      <c r="A13" s="3" t="s">
        <v>290</v>
      </c>
    </row>
    <row r="14" spans="1:5">
      <c r="A14" s="4" t="s">
        <v>632</v>
      </c>
      <c r="D14" s="11" t="n">
        <v>367.9</v>
      </c>
    </row>
    <row r="15" spans="1:5">
      <c r="A15" s="4" t="s">
        <v>633</v>
      </c>
      <c r="D15" s="5" t="n">
        <v>375</v>
      </c>
    </row>
    <row r="16" spans="1:5">
      <c r="A16" s="4" t="s">
        <v>634</v>
      </c>
      <c r="D16" s="6" t="n">
        <v>6</v>
      </c>
    </row>
    <row r="17" spans="1:5">
      <c r="A17" s="4" t="s">
        <v>636</v>
      </c>
      <c r="B17" s="11" t="n">
        <v>13.1</v>
      </c>
    </row>
    <row r="18" spans="1:5">
      <c r="A18" s="4" t="s">
        <v>637</v>
      </c>
      <c r="D18" s="5" t="n">
        <v>2</v>
      </c>
    </row>
    <row r="19" spans="1:5">
      <c r="A19" s="4" t="s">
        <v>615</v>
      </c>
      <c r="C19" s="8" t="n">
        <v>-15.8</v>
      </c>
    </row>
    <row r="20" spans="1:5">
      <c r="A20" s="4" t="s">
        <v>635</v>
      </c>
      <c r="C20" s="8" t="n">
        <v>367.9</v>
      </c>
    </row>
    <row r="21" spans="1:5">
      <c r="A21" s="4" t="s">
        <v>638</v>
      </c>
      <c r="C21" s="5" t="n">
        <v>9</v>
      </c>
    </row>
    <row r="22" spans="1:5">
      <c r="A22" s="4" t="s">
        <v>639</v>
      </c>
      <c r="C22" s="8" t="n">
        <v>369.1</v>
      </c>
    </row>
    <row r="23" spans="1:5">
      <c r="A23" s="4" t="s">
        <v>618</v>
      </c>
      <c r="C23" s="11" t="n">
        <v>5.6</v>
      </c>
    </row>
    <row r="24" spans="1:5">
      <c r="A24" s="4" t="s">
        <v>640</v>
      </c>
    </row>
    <row r="25" spans="1:5">
      <c r="A25" s="3" t="s">
        <v>290</v>
      </c>
    </row>
    <row r="26" spans="1:5">
      <c r="A26" s="4" t="s">
        <v>641</v>
      </c>
      <c r="D26" s="11" t="n">
        <v>4.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14"/>
  </cols>
  <sheetData>
    <row r="1" spans="1:6">
      <c r="A1" s="1" t="s">
        <v>642</v>
      </c>
      <c r="B1" s="2" t="s">
        <v>286</v>
      </c>
      <c r="C1" s="2" t="s">
        <v>2</v>
      </c>
      <c r="D1" s="2" t="s">
        <v>287</v>
      </c>
      <c r="E1" s="2" t="s">
        <v>288</v>
      </c>
      <c r="F1" s="2" t="s">
        <v>60</v>
      </c>
    </row>
    <row r="2" spans="1:6">
      <c r="A2" s="3" t="s">
        <v>643</v>
      </c>
    </row>
    <row r="3" spans="1:6">
      <c r="A3" s="4" t="s">
        <v>644</v>
      </c>
      <c r="C3" s="6" t="n">
        <v>0</v>
      </c>
      <c r="F3" s="6" t="n">
        <v>194815000</v>
      </c>
    </row>
    <row r="4" spans="1:6">
      <c r="A4" s="4" t="s">
        <v>645</v>
      </c>
    </row>
    <row r="5" spans="1:6">
      <c r="A5" s="3" t="s">
        <v>643</v>
      </c>
    </row>
    <row r="6" spans="1:6">
      <c r="A6" s="4" t="s">
        <v>292</v>
      </c>
      <c r="D6" s="6" t="n">
        <v>77000000</v>
      </c>
    </row>
    <row r="7" spans="1:6">
      <c r="A7" s="4" t="s">
        <v>291</v>
      </c>
      <c r="E7" s="6" t="n">
        <v>188000000</v>
      </c>
    </row>
    <row r="8" spans="1:6">
      <c r="A8" s="4" t="s">
        <v>646</v>
      </c>
    </row>
    <row r="9" spans="1:6">
      <c r="A9" s="3" t="s">
        <v>643</v>
      </c>
    </row>
    <row r="10" spans="1:6">
      <c r="A10" s="4" t="s">
        <v>291</v>
      </c>
      <c r="B10" s="6" t="n">
        <v>76700000</v>
      </c>
    </row>
    <row r="11" spans="1:6">
      <c r="A11" s="4" t="s">
        <v>514</v>
      </c>
    </row>
    <row r="12" spans="1:6">
      <c r="A12" s="3" t="s">
        <v>643</v>
      </c>
    </row>
    <row r="13" spans="1:6">
      <c r="A13" s="4" t="s">
        <v>291</v>
      </c>
      <c r="E13" s="6" t="n">
        <v>102500000</v>
      </c>
    </row>
    <row r="14" spans="1:6">
      <c r="A14" s="4" t="s">
        <v>647</v>
      </c>
    </row>
    <row r="15" spans="1:6">
      <c r="A15" s="3" t="s">
        <v>643</v>
      </c>
    </row>
    <row r="16" spans="1:6">
      <c r="A16" s="4" t="s">
        <v>644</v>
      </c>
      <c r="B16" s="6" t="n">
        <v>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0:08:58Z</dcterms:created>
  <dcterms:modified xmlns:dcterms="http://purl.org/dc/terms/" xmlns:xsi="http://www.w3.org/2001/XMLSchema-instance" xsi:type="dcterms:W3CDTF">2020-05-11T10:08:58Z</dcterms:modified>
</cp:coreProperties>
</file>